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FAIR VALUE MEASUREMENT" sheetId="13" state="visible" r:id="rId13"/>
    <sheet xmlns:r="http://schemas.openxmlformats.org/officeDocument/2006/relationships" name="MARKETABLE SECURITIES" sheetId="14" state="visible" r:id="rId14"/>
    <sheet xmlns:r="http://schemas.openxmlformats.org/officeDocument/2006/relationships" name="INVENTORY" sheetId="15" state="visible" r:id="rId15"/>
    <sheet xmlns:r="http://schemas.openxmlformats.org/officeDocument/2006/relationships" name="LONG-TERM DEBT" sheetId="16" state="visible" r:id="rId16"/>
    <sheet xmlns:r="http://schemas.openxmlformats.org/officeDocument/2006/relationships" name="SHARE CAPITAL" sheetId="17" state="visible" r:id="rId17"/>
    <sheet xmlns:r="http://schemas.openxmlformats.org/officeDocument/2006/relationships" name="OPERATING LEAS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BUSINESS COMBINATION (Tables)" sheetId="23" state="visible" r:id="rId23"/>
    <sheet xmlns:r="http://schemas.openxmlformats.org/officeDocument/2006/relationships" name="FAIR VALUE MEASUREMENT (Tables)" sheetId="24" state="visible" r:id="rId24"/>
    <sheet xmlns:r="http://schemas.openxmlformats.org/officeDocument/2006/relationships" name="MARKETABLE SECURITIES (Tables)" sheetId="25" state="visible" r:id="rId25"/>
    <sheet xmlns:r="http://schemas.openxmlformats.org/officeDocument/2006/relationships" name="INVENTORY (Tables)" sheetId="26" state="visible" r:id="rId26"/>
    <sheet xmlns:r="http://schemas.openxmlformats.org/officeDocument/2006/relationships" name="SHARE CAPITAL (Tables)" sheetId="27" state="visible" r:id="rId27"/>
    <sheet xmlns:r="http://schemas.openxmlformats.org/officeDocument/2006/relationships" name="OPERATING LEASE (Tables)" sheetId="28" state="visible" r:id="rId28"/>
    <sheet xmlns:r="http://schemas.openxmlformats.org/officeDocument/2006/relationships" name="NATURE OF OPERATIONS (Details)" sheetId="29" state="visible" r:id="rId29"/>
    <sheet xmlns:r="http://schemas.openxmlformats.org/officeDocument/2006/relationships" name="SIGNIFICANT ACCOUNTING POLICI_4" sheetId="30" state="visible" r:id="rId30"/>
    <sheet xmlns:r="http://schemas.openxmlformats.org/officeDocument/2006/relationships" name="BUSINESS COMBINATION - Purchase" sheetId="31" state="visible" r:id="rId31"/>
    <sheet xmlns:r="http://schemas.openxmlformats.org/officeDocument/2006/relationships" name="BUSINESS COMBINATION - Purcha_2" sheetId="32" state="visible" r:id="rId32"/>
    <sheet xmlns:r="http://schemas.openxmlformats.org/officeDocument/2006/relationships" name="BUSINESS COMBINATION - Goodwill" sheetId="33" state="visible" r:id="rId33"/>
    <sheet xmlns:r="http://schemas.openxmlformats.org/officeDocument/2006/relationships" name="BUSINESS COMBINATION - IPRD and" sheetId="34" state="visible" r:id="rId34"/>
    <sheet xmlns:r="http://schemas.openxmlformats.org/officeDocument/2006/relationships" name="BUSINESS COMBINATION - Pro Form" sheetId="35" state="visible" r:id="rId35"/>
    <sheet xmlns:r="http://schemas.openxmlformats.org/officeDocument/2006/relationships" name="REVENUE RECOGNITION - Product S" sheetId="36" state="visible" r:id="rId36"/>
    <sheet xmlns:r="http://schemas.openxmlformats.org/officeDocument/2006/relationships" name="REVENUE RECOGNITION - Product_2" sheetId="37" state="visible" r:id="rId37"/>
    <sheet xmlns:r="http://schemas.openxmlformats.org/officeDocument/2006/relationships" name="REVENUE RECOGNITION - Contract " sheetId="38" state="visible" r:id="rId38"/>
    <sheet xmlns:r="http://schemas.openxmlformats.org/officeDocument/2006/relationships" name="REVENUE RECOGNITION - Royalty (" sheetId="39" state="visible" r:id="rId39"/>
    <sheet xmlns:r="http://schemas.openxmlformats.org/officeDocument/2006/relationships" name="FAIR VALUE MEASUREMENT - Assets" sheetId="40" state="visible" r:id="rId40"/>
    <sheet xmlns:r="http://schemas.openxmlformats.org/officeDocument/2006/relationships" name="FAIR VALUE MEASUREMENT - Narrat" sheetId="41" state="visible" r:id="rId41"/>
    <sheet xmlns:r="http://schemas.openxmlformats.org/officeDocument/2006/relationships" name="MARKETABLE SECURITIES - Marketa" sheetId="42" state="visible" r:id="rId42"/>
    <sheet xmlns:r="http://schemas.openxmlformats.org/officeDocument/2006/relationships" name="MARKETABLE SECURITIES - Fair Va" sheetId="43" state="visible" r:id="rId43"/>
    <sheet xmlns:r="http://schemas.openxmlformats.org/officeDocument/2006/relationships" name="MARKETABLE SECURITIES - Narrati" sheetId="44" state="visible" r:id="rId44"/>
    <sheet xmlns:r="http://schemas.openxmlformats.org/officeDocument/2006/relationships" name="INVENTORY - (Details)" sheetId="45" state="visible" r:id="rId45"/>
    <sheet xmlns:r="http://schemas.openxmlformats.org/officeDocument/2006/relationships" name="LONG-TERM DEBT - Credit agreeme" sheetId="46" state="visible" r:id="rId46"/>
    <sheet xmlns:r="http://schemas.openxmlformats.org/officeDocument/2006/relationships" name="LONG-TERM DEBT - Warrants (Deta" sheetId="47" state="visible" r:id="rId47"/>
    <sheet xmlns:r="http://schemas.openxmlformats.org/officeDocument/2006/relationships" name="SHARE CAPITAL - Ordinary Shares" sheetId="48" state="visible" r:id="rId48"/>
    <sheet xmlns:r="http://schemas.openxmlformats.org/officeDocument/2006/relationships" name="SHARE CAPITAL - Issuance of sto" sheetId="49" state="visible" r:id="rId49"/>
    <sheet xmlns:r="http://schemas.openxmlformats.org/officeDocument/2006/relationships" name="SHARE CAPITAL - Warrants (Detai" sheetId="50" state="visible" r:id="rId50"/>
    <sheet xmlns:r="http://schemas.openxmlformats.org/officeDocument/2006/relationships" name="SHARE CAPITAL - Share-based Com" sheetId="51" state="visible" r:id="rId51"/>
    <sheet xmlns:r="http://schemas.openxmlformats.org/officeDocument/2006/relationships" name="SHARE CAPITAL - Options and RSU" sheetId="52" state="visible" r:id="rId52"/>
    <sheet xmlns:r="http://schemas.openxmlformats.org/officeDocument/2006/relationships" name="SHARE CAPITAL - Fair value assu" sheetId="53" state="visible" r:id="rId53"/>
    <sheet xmlns:r="http://schemas.openxmlformats.org/officeDocument/2006/relationships" name="SHARE CAPITAL - Schedule of Sha" sheetId="54" state="visible" r:id="rId54"/>
    <sheet xmlns:r="http://schemas.openxmlformats.org/officeDocument/2006/relationships" name="OPERATING LEASE - Operating lea" sheetId="55" state="visible" r:id="rId55"/>
    <sheet xmlns:r="http://schemas.openxmlformats.org/officeDocument/2006/relationships" name="OPERATING LEASE - Maturities of"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45">
  <si>
    <t>DOCUMENT AND ENTITY INFORMATION - shares</t>
  </si>
  <si>
    <t>3 Months Ended</t>
  </si>
  <si>
    <t>Mar. 31, 2020</t>
  </si>
  <si>
    <t>Apr. 29, 2020</t>
  </si>
  <si>
    <t>DOCUMENT AND ENTITY INFORMATION [Abstract]</t>
  </si>
  <si>
    <t>Document Type</t>
  </si>
  <si>
    <t>10-Q</t>
  </si>
  <si>
    <t>Document Period End Date</t>
  </si>
  <si>
    <t>Mar. 31,
		2020</t>
  </si>
  <si>
    <t>Entity Registrant Name</t>
  </si>
  <si>
    <t>Menlo Therapeutics Inc.</t>
  </si>
  <si>
    <t>Entity Central Index Key</t>
  </si>
  <si>
    <t>0001566044</t>
  </si>
  <si>
    <t>Current Fiscal Year End Date</t>
  </si>
  <si>
    <t>--12-31</t>
  </si>
  <si>
    <t>Document Fiscal Year Focus</t>
  </si>
  <si>
    <t>2020</t>
  </si>
  <si>
    <t>Document Fiscal Period Focus</t>
  </si>
  <si>
    <t>Q1</t>
  </si>
  <si>
    <t>Amendment Flag</t>
  </si>
  <si>
    <t>false</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Entity Common Stock, Shares Outstanding</t>
  </si>
  <si>
    <t>CONDENSED CONSOLIDATED BALANCE SHEETS - USD ($) $ in Thousands</t>
  </si>
  <si>
    <t>Dec. 31, 2019</t>
  </si>
  <si>
    <t>CURRENT ASSETS:</t>
  </si>
  <si>
    <t>Cash and cash equivalents</t>
  </si>
  <si>
    <t>Restricted cash</t>
  </si>
  <si>
    <t>Short term bank deposits</t>
  </si>
  <si>
    <t>Investment in marketable securities (Note 6)</t>
  </si>
  <si>
    <t>Restricted investment in marketable securities (Note 6)</t>
  </si>
  <si>
    <t>Trade receivable</t>
  </si>
  <si>
    <t>Prepaid and other assets</t>
  </si>
  <si>
    <t>Inventory (Note 7)</t>
  </si>
  <si>
    <t>TOTAL CURRENT ASSETS</t>
  </si>
  <si>
    <t>NON-CURRENT ASSETS:</t>
  </si>
  <si>
    <t>Property and equipment, net</t>
  </si>
  <si>
    <t>Operating lease right-of-use assets (Note 10)</t>
  </si>
  <si>
    <t>In-process research &amp; development (Note 3)</t>
  </si>
  <si>
    <t>Goodwill (Note 3)</t>
  </si>
  <si>
    <t>TOTAL NON-CURRENT ASSETS</t>
  </si>
  <si>
    <t>TOTAL ASSETS</t>
  </si>
  <si>
    <t>CURRENT LIABILITIES:</t>
  </si>
  <si>
    <t>Trade payables</t>
  </si>
  <si>
    <t>Accrued expenses</t>
  </si>
  <si>
    <t>Employee related obligations</t>
  </si>
  <si>
    <t>Operating lease liabilities (Note 10)</t>
  </si>
  <si>
    <t>Derivative liabilities</t>
  </si>
  <si>
    <t>Contingent Stock Right (Note 3)</t>
  </si>
  <si>
    <t>Other</t>
  </si>
  <si>
    <t>TOTAL CURRENT LIABILITIES</t>
  </si>
  <si>
    <t>LONG-TERM LIABILITIES:</t>
  </si>
  <si>
    <t>Liability for employee severance benefits</t>
  </si>
  <si>
    <t>Long-term debt (Note 8)</t>
  </si>
  <si>
    <t>Other liabilities</t>
  </si>
  <si>
    <t>TOTAL LONG-TERM LIABILITIES</t>
  </si>
  <si>
    <t>TOTAL LIABILITIES</t>
  </si>
  <si>
    <t>COMMITMENTS (Note 11)</t>
  </si>
  <si>
    <t xml:space="preserve"> </t>
  </si>
  <si>
    <t>STOCKHOLDERS' EQUITY:</t>
  </si>
  <si>
    <t>Common stock: $0.0001 par value; 300,000,000 shares authorized at March 31, 2020 and December 31, 2019, respectively; 61,501,130 and 36,480,314 shares issued and outstanding at March 31, 2020 and December 31, 2019, respectively</t>
  </si>
  <si>
    <t>Additional paid-in capital</t>
  </si>
  <si>
    <t>Accumulated deficit</t>
  </si>
  <si>
    <t>Accumulated other comprehensive income (loss)</t>
  </si>
  <si>
    <t>TOTAL SHAREHOLDERS' EQUITY</t>
  </si>
  <si>
    <t>TOTAL LIABILITIES AND SHAREHOLDERS' EQUITY</t>
  </si>
  <si>
    <t>CONDENSED CONSOLIDATED BALANCE SHEETS (Parenthetical) - $ / shares</t>
  </si>
  <si>
    <t>CONDENSED CONSOLIDATED BALANCE SHEETS</t>
  </si>
  <si>
    <t>Common stock par value (USD/share)</t>
  </si>
  <si>
    <t>Common stock shares authorized</t>
  </si>
  <si>
    <t>Common stock shares issued</t>
  </si>
  <si>
    <t>Common stock shares outstanding</t>
  </si>
  <si>
    <t>CONDENSED CONSOLIDATED STATEMENTS OF OPERATIONS - USD ($) shares in Thousands, $ in Thousands</t>
  </si>
  <si>
    <t>Mar. 31, 2019</t>
  </si>
  <si>
    <t>TOTAL REVENUES</t>
  </si>
  <si>
    <t>EXPENSES</t>
  </si>
  <si>
    <t>Cost of goods sold</t>
  </si>
  <si>
    <t>Research and development</t>
  </si>
  <si>
    <t>Selling, general and administrative</t>
  </si>
  <si>
    <t>TOTAL EXPENSES</t>
  </si>
  <si>
    <t>OPERATING LOSS</t>
  </si>
  <si>
    <t>FINANCE INCOME</t>
  </si>
  <si>
    <t>FINANCE EXPENSES</t>
  </si>
  <si>
    <t>LOSS BEFORE INCOME TAX</t>
  </si>
  <si>
    <t>INCOME TAX</t>
  </si>
  <si>
    <t>NET LOSS FOR THE PERIOD</t>
  </si>
  <si>
    <t>LOSS PER SHARE BASIC AND DILUTED (in USD per share)</t>
  </si>
  <si>
    <t>WEIGHTED AVERAGE NUMBER OF SHARES OUTSTANDING USED IN COMPUTATION OF BASIC AND DILUTED LOSS PER SHARE IN THOUSANDS (in shares)</t>
  </si>
  <si>
    <t>Product sales</t>
  </si>
  <si>
    <t>Royalty revenues</t>
  </si>
  <si>
    <t>CONDENSED CONSOLIDATED STATEMENTS OF COMPREHENSIVE LOSS - USD ($) $ in Thousands</t>
  </si>
  <si>
    <t>CONDENSED CONSOLIDATED STATEMENTS OF COMPREHENSIVE LOSS</t>
  </si>
  <si>
    <t>NET LOSS</t>
  </si>
  <si>
    <t>OTHER COMPREHENSIVE LOSS (INCOME):</t>
  </si>
  <si>
    <t>Net unrealized losses (gains) from marketable securities</t>
  </si>
  <si>
    <t>Gains on marketable securities reclassified into net loss</t>
  </si>
  <si>
    <t>Net unrealized gains on derivative financial instruments</t>
  </si>
  <si>
    <t>TOTAL OTHER COMPREHENSIVE LOSS (INCOME)</t>
  </si>
  <si>
    <t>TOTAL COMPREHENSIVE LOSS</t>
  </si>
  <si>
    <t>CONDENSED CONSOLIDATED STATEMENTS OF CHANGES IN STOCKHOLDERS' EQUITY - USD ($) $ in Thousands</t>
  </si>
  <si>
    <t>Common stock</t>
  </si>
  <si>
    <t>Total</t>
  </si>
  <si>
    <t>Balance at Dec. 31, 2018</t>
  </si>
  <si>
    <t>Balance (shares) at Dec. 31, 2018</t>
  </si>
  <si>
    <t>CHANGES DURING THE PERIOD:</t>
  </si>
  <si>
    <t>Comprehensive income (loss)</t>
  </si>
  <si>
    <t>Exercise of options, vesting of restricted stock units and shares issued under employee stock purchase plan</t>
  </si>
  <si>
    <t>Exercise of options, vesting of restricted stock units and shares issued under employee stock purchase plan (in shares)</t>
  </si>
  <si>
    <t>Stock-based compensation</t>
  </si>
  <si>
    <t>Balance at Mar. 31, 2019</t>
  </si>
  <si>
    <t>Balance (shares) at Mar. 31, 2019</t>
  </si>
  <si>
    <t>Balance at Dec. 31, 2019</t>
  </si>
  <si>
    <t>Balance (shares) at Dec. 31, 2019</t>
  </si>
  <si>
    <t>Deemed dividend to warrants holders due to warrant modification</t>
  </si>
  <si>
    <t>Classification of stock awards to derivative liability</t>
  </si>
  <si>
    <t>Issuance of stock related to merger</t>
  </si>
  <si>
    <t>Issuance of stock related to merger (in shares)</t>
  </si>
  <si>
    <t>Balance at Mar. 31, 2020</t>
  </si>
  <si>
    <t>Balance (shares) at Mar. 31, 2020</t>
  </si>
  <si>
    <t>CONDENSED CONSOLIDATED STATEMENTS OF CASH FLOWS - USD ($) $ in Thousands</t>
  </si>
  <si>
    <t>CASH FLOWS FROM OPERATING ACTIVITIES:</t>
  </si>
  <si>
    <t>Net loss</t>
  </si>
  <si>
    <t>Adjustments required to reconcile net loss to net cash used in operating activities:</t>
  </si>
  <si>
    <t>Depreciation and amortization</t>
  </si>
  <si>
    <t>Changes in marketable securities and bank deposits, net</t>
  </si>
  <si>
    <t>Changes in accrued liability for employee severance benefits, net of retirement fund profit</t>
  </si>
  <si>
    <t>Non-cash finance expenses(income), net</t>
  </si>
  <si>
    <t>Changes in operating asset and liabilities, net of effects of businesses acquired:</t>
  </si>
  <si>
    <t>Increase in trade receivables, prepaid and other assets</t>
  </si>
  <si>
    <t>increase in other non-current assets</t>
  </si>
  <si>
    <t>Increase (decrease) in accounts payable and accruals</t>
  </si>
  <si>
    <t>Increase in inventory</t>
  </si>
  <si>
    <t>Net cash used in operating activities</t>
  </si>
  <si>
    <t>CASH FLOWS FROM INVESTING ACTIVITIES:</t>
  </si>
  <si>
    <t>Purchase of fixed assets</t>
  </si>
  <si>
    <t>Investment in bank deposits</t>
  </si>
  <si>
    <t>Cash acquired through merger</t>
  </si>
  <si>
    <t>Proceeds from sale and maturity of marketable securities and bank deposits</t>
  </si>
  <si>
    <t>Net cash provided by investing activities</t>
  </si>
  <si>
    <t>CASH FLOWS FROM FINANCING ACTIVITIES:</t>
  </si>
  <si>
    <t>Proceeds related to issuance of stock for stock-based compensation arrangements, net</t>
  </si>
  <si>
    <t>Net cash provided by financing activities</t>
  </si>
  <si>
    <t>INCREASE (DECREASE) IN CASH, CASH EQUIVALENTS AND RESTRICTED CASH</t>
  </si>
  <si>
    <t>EFFECT OF EXCHANGE RATE ON CASH, CASH EQUIVALENTS AND RESTRICTED CASH</t>
  </si>
  <si>
    <t>CASH, CASH EQUIVALENTS AND RESTRICTED CASH AT BEGINNING OF THE PERIOD</t>
  </si>
  <si>
    <t>CASH, CASH EQUIVALENTS AND RESTRICTED CASH AT END OF THE PERIOD</t>
  </si>
  <si>
    <t>CONDENSED CONSOLIDATED STATEMENTS OF CASH FLOWS - Amounts Shown and Supplemental Disclosure - USD ($) $ in Thousands</t>
  </si>
  <si>
    <t>Statement of Cash Flows [Abstract]</t>
  </si>
  <si>
    <t>TOTAL CASH, CASH EQUIVALENTS AND RESTRICTED CASH SHOWN IN STATEMENT OF CASH FLOWS</t>
  </si>
  <si>
    <t>SUPPLEMENTARY INFORMATION ON INVESTING AND FINANCING ACTIVITIES NOT INVOLVING CASH FLOWS:</t>
  </si>
  <si>
    <t>Cashless exercise of restricted stock units</t>
  </si>
  <si>
    <t>Issuance of shares under employee stock purchase plan</t>
  </si>
  <si>
    <t>Additions to operating lease right of use assets and liabilities</t>
  </si>
  <si>
    <t>SUPPLEMENTAL DISCLOSURE OF CASH FLOW INFORMATION:</t>
  </si>
  <si>
    <t>Interest received</t>
  </si>
  <si>
    <t>Interest paid</t>
  </si>
  <si>
    <t>Fair value of assets acquired</t>
  </si>
  <si>
    <t>Less liabilities assumed</t>
  </si>
  <si>
    <t>Net acquired (See "Note 3- Business combination")</t>
  </si>
  <si>
    <t>Less cash acquired</t>
  </si>
  <si>
    <t>Merger net of cash acquired</t>
  </si>
  <si>
    <t>NATURE OF OPERATIONS</t>
  </si>
  <si>
    <t>NOTE 1 - NATURE OF OPERATIONS
Menlo Therapeutics Inc. (the “Company,” “Menlo” or the “combined company”) is a biopharmaceutical company focused on the development and commercialization of innovative therapies in dermatology. The Company is a Delaware corporation, has its principal executive offices in Bridgewater, New Jersey and operates as one business segment.
Reverse Merger
On November 10, 2019, the Company, Foamix Pharmaceuticals Ltd. (“Foamix”) and Giants Merger Subsidiary Ltd., a wholly-owned subsidiary of Menlo (“Merger Sub”) entered into an Agreement and Plan of Merger (as amended by Amendment No. 1 to the Agreement and Plan of Merger, dated as of December 4, 2019, the “Merger Agreement”). Pursuant to the terms of the Merger Agreement, Merger Sub merged with and into Foamix, with Foamix surviving as a wholly-owned subsidiary of Menlo (the “Merger”) on March 9, 2020 (the “Effective Date”).
For accounting purposes, the Merger is treated as a “reverse acquisition” under generally accepted accounting principles in the United States (“U.S. GAAP”) and Foamix is considered the accounting acquirer. Accordingly, upon consummation of the Merger, the historical financial statements of Foamix became the Company’s historical financial statements, and the historical financial statements of Foamix are included in the comparative prior periods. See “Note 3 – Business Combination” for more information on the Merger.
Products, Product Candidates and Licenses
Prior to Merger, in January 2020, Foamix launched AMZEEQ ® (minocycline) topical foam, 4% (“AMZEEQ”), a once-daily topical antibiotic for the treatment of inflammatory lesions of non-nodular moderate-to-severe acne vulgaris in patients 9 years of age and older. AMZEEQ is the first topical minocycline approved by the Food and Drug Administration (“FDA”) for any condition.
AMZEEQ utilizes the Company’s proprietary Molecule Stabilizing Technology (MST) TM that is also being used to develop other of the Company’s product candidates, including FMX103 (minocycline) topical foam, 1.5%, for the treatment of papulopustular rosacea in adults, and FCD105, a topical foam comprising minocycline and adapalene for the treatment of acne vulgaris. FMX103 is currently being reviewed by the U.S. FDA with a Prescription Drug User Fee Action (“PDUFA”) action date of June 2, 2020. FCD105 is currently in Phase 2 clinical trials.
Additionally, the Company was developing serlopitant, a small molecule inhibitor of the neurokinin 1 receptor, or NK 1 -R, given as a once-daily, oral tablet, for the treatment of pruritus, or itch, associated with various conditions including prurigo nodularis, or PN. On April 6, 2020, the Company announced top line results from two Phase III clinical trials evaluating the safety and efficacy of once-daily oral serlopitant for the treatment of pruritus (itch) associated with PN, studies MTI-105 and MTI-106. Neither study met their respective primary endpoint of demonstrating statistically significant reduction in pruritus in patients treated with serlopitant compared to placebo based on a 4-point improvement responder analysis. The Company does not currently intend to pursue serlopitant further other than to assess and explore opportunities, if any, to license out and or monetize other aspects of the serlopitant asset. As a result, the Company expects to record a full impairment charge related to the IPR&amp;D and Goodwill assets in its unaudited consolidated condensed statement of operations and comprehensive loss for the three-months and six-months ending June 30, 2020 . See “Note 12 – Subsequent Events” for more information.
The Company has also licensed certain technology under development and licensing agreements to various pharmaceutical companies for development of certain products combining the Company’s foam technology with the licensee’s proprietary drugs.
Liquidity and Capital Resources
The Company launched AMZEEQ in the United States in January 2020 and commenced generating product revenues in the first quarter of 2020. The Company’s activities prior to the commercial launch of AMZEEQ had primarily consisted of developing product candidates, raising capital and performing research and development activities. Since inception, the Company has incurred losses and negative cash flows from operations. For the three months ended March 31, 2020, the Company incurred a net loss of $40.2 million and used $52.2 million of cash in operations. As of March 31, 2020, the Company had cash, cash equivalents and investments of $82.7 million and an accumulated deficit of $350.9 million.
If the Company does not successfully commercialize AMZEEQ, FMX103 or any of its future product candidates, it may be unable to achieve profitability. Accordingly, the Company may be required to obtain further funding through public or private debt or equity offerings, or other arrangements. Adequate additional funding may not be available to the Company on acceptable terms, or at all. If the Company is unable to raise capital when needed or on acceptable terms, it may be forced to delay, reduce or eliminate its research and development programs or commercialization and manufacturing efforts. Any of these actions or failure to obtain adequate financing could harm the Company’s business, results of operations and prospects.
Prior to the Merger, the Company was focused on the development and commercialization of serlopitant. Following the receipt of the results of the Phase 3 clinical trials evaluating serlopitant for the treatment of PN and the impact of the COVID-19 pandemic, the Company has revised its operating plan to focus on the commercialization of AMZEEQ and its other topical minocycline product candidates and intends to seek partnering opportunities, if any, for the development of serlopitant in psoriasis and other indications. In addition, the revised operating plan reflects prudent resource prioritization and allocation management, including the rationalization of research and development spend to focus on existing product candidates.
The Company believes that its existing cash, cash equivalents and investments as of March 31, 2020, projected cash flows from revenues and the funds that the Company is entitled to receive under a license agreement entered into with Cutia Therapeutics (HK) Limited (“Cutia”) on April 21, 2020 (See “Note 12 – Subsequent Events”), will provide sufficient resources to fund its current ongoing needs through for at least the next 12 months from the issuance of these financial statements as of and for the three months ended March 31, 2020, though there may be need for additional financing activity as a result of the on-going COVID-19 pandemic and as the Company continues to grow.</t>
  </si>
  <si>
    <t>SIGNIFICANT ACCOUNTING POLICIES</t>
  </si>
  <si>
    <t>NOTE 2 - SIGNIFICANT ACCOUNTING POLICIES
a. 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condensed consolidated financial position, results of operations, cash flow and statement of stockholders equity for the interim periods presented. Certain information and disclosures normally included in the annual consolidated financial statements prepared in accordance with U.S. GAAP have been condensed or omitted.
These unaudited interim condensed consolidated financial statements should be read in conjunction with Foamix’s audited consolidated financial statements for the year ended December 31, 2019, included in the Company’s Current Report on Form 8-K/A filed with the Securities and Exchange Commission on May 7, 2020, but does not include all disclosures required by U.S. GAAP for annual financial statements.
The results for the three-months ended March 31, 2020 are not necessarily indicative of the results expected for the year ending December 31, 2020.
b. Principles of Consolidation
The consolidated financial statements include the accounts of Menlo and its subsidiaries. Intercompany balances and transactions including profits from intercompany sales not yet realized outside the Company, have been eliminated upon consolidation.
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accounting for business combinations, impairments of goodwill and intangible assets and revenue recognition. Actual results could differ from the Company’s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The accounting matters assessed included, but were not limited to, the Company’s allowance for doubtful accounts and credit losses, inventory and related reserves impairments of goodwill and intangible assets and revenue recognition. While there was not a material impact to the Company’s consolidated financial statements as of and for the quarter ended March 31, 2020, the Company’s future assessment of the magnitude and duration of COVID-19, as well as other factors, could result in material impacts to the Company’s consolidated financial statements in future reporting periods.
d. Business Acquisition
The Company’s unaudited interim condensed consolidated financial statements include the operations of an acquired business after the completion of the acquisition. The Company accounts for acquired businesses using the acquisition method of accounting, which requires, among other things, that most assets acquired and liabilities assumed be recognized at their estimated fair values as of the acquisition date and that the fair value of In-Process Research and Development and Goodwill be recorded on the balance sheet. Transaction costs are expensed as incurred.
Amounts recorded in connection with an acquisition can result from a complex series of judgments about future events and uncertainties and can rely heavily on estimates and assumptions.
The Company is required to measure certain assets and liabilities at fair value, either upon initial recognition or for subsequent accounting or reporting. For example, the Company uses fair value in the initial recognition of net assets acquired in a business combination and when measuring impairment losses. The Company estimates fair value using an exit price approach, which requires, among other things, that Company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Asset Impairment
The Company reviews all of its long-lived assets for impairment indicators throughout the year. Impairment testing is performed for indefinite-lived intangible assets annually and for all other long-lived assets whenever impairment indicators are present. When necessary, the Company records charges for impairments of long-lived assets for the amount by which the fair value is less than the carrying value of these assets.
e. Revenue Recognition
The Company accounts for its revenue transactions under FASB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90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March 31, 2020 were generated through sales of AMZEEQ, which was approved by the FDA in October 2019 and was commercially launched in the United States in January 2020.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4 – Revenue Recognition” for more information.
f. Allowance for credit loss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three months ending March 31, 2020.
g. Derivative instruments
The Company recognizes all derivative instruments as either assets or liabilities in the unaudited condensed consolidated balance sheet at their respective fair values. All gains and losses associated with derivatives are reported as a finance expence (income) in the accompanying condensed consolidated statements of operations.
h.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i. Loss per share
The calculation of the weighted-average number of common stock outstanding during the period in which the reverse merger occurs was based on:
a. The number of common stock outstanding from the beginning of that period to the merge date was computed on the basis of the weighted-average number of common stock of the legal acquiree (accounting acquirer) outstanding during the period multiplied by the exchange ratio established in the merger agreement
b. The number of common outstanding common stock outstanding from the merge date to the end of that period was the actual number of common stock of the legal acquirer (the accounting acquiree) outstanding during that period.
The basic and diluted loss per share for each comparative period before the acquisition date presented in the consolidated financial statements following the reverse merger was calculated by dividing (a) by (b):
a. The loss of the legal acquiree attributable to common stockholders in each of those periods.
b. The legal acquiree's historical weighted-average number of common stock outstanding multiplied by the exchange ratio established in the merge agreement
Net loss per share, basic and diluted, is computed on the basis of the net loss for the period divided by the weighted average number of Ordinary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Three months ended
March 31
2020
2019
Outstanding stock options, RSUs and shares under the ESPP
5,011,179
3,327,590
Warrants
651,640
—
In addition to the above, the CSR was excluded from the calculation of the diluted net loss per share because its effect would have been anti-dilutive for the periods presented.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Each CSR was converted into 1.2082 shares of Menlo common stock, resulting in an effective Exchange Ratio in the Merger of 1.8006 shares of Menlo common stock for each Foamix ordinary share. The conversion of the CSR also affected the Exchange Ratio of the pre-Merger Foamix equity awards and warrants outstanding as of March 9, 2020. See "Note 12 - Subsequent Events" for more information.
j. Newly issued and recently adopted accounting pronouncements
Recent Accounting Guidance Issued:
In March 2020, the Financial Accounting Standards Board (FASB) issued Accounting Standards Update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The Company is currently evaluating the impact of ASU 2020-04 on its consolidated financial statements.
In June 2016, the FASB issued Accounting Standards Update No. 2016-13,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or at such time where it is no longer a smaller reporting company.</t>
  </si>
  <si>
    <t>BUSINESS COMBINATION</t>
  </si>
  <si>
    <t>NOTE 3 - BUSINESS COMBINATION
On November 10, 2019, Menlo entered into the Merger Agreement with Foamix, and Merger Sub, a direct and wholly-owned Israeli subsidiary of Menlo. On March 9, 2020, the Merger was completed and Foamix is now a wholly-owned subsidiary of Menlo.
On the Effective Date, each ordinary share of Foamix was exchanged for 0.5924 shares of common stock of Menlo (the “Exchange Ratio”). In addition, on the Effective Date, Foamix shareholders received one contingent stock right (a “CSR”) for each Foamix ordinary share held by them. The CSRs were issued pursuant to the Contingent Stock Rights Agreement (the “CSR Agreement”), dated as of March 9, 2020, by and between Menlo and American Stock Transfer &amp; Trust Company, LLC, and represented the non-transferable contractual right to receive shares of common stock of Menlo depending on the results of Menlo’s phase III clinical trials evaluating the safety and efficacy of once daily oral serlopitant for the treatment of prurigo nodularis (the “Phase III PN Trials”).
For accounting purposes, the Merger is treated as a “reverse acquisition” under U.S. GAAP and Foamix is considered the accounting acquirer. Accordingly, upon consummation of the Merger, the historical financial statements of Foamix became the Company’s historical financial statements, and the historical financial statements of Foamix are included in the comparative prior periods.
Under reverse acquisition accounting, the U.S. dollar amount for common stock in the financial statements is based on the value and number of shares issued by Menlo (reflecting the legal structure of Menlo as the legal acquirer) on the merger date plus subsequent shares issued by the Company. The amounts in additional paid-in capital represent that of Foamix and include the fair value of shares deemed for accounting purposes to have been issued by Foamix on the merger date and the fair value of the Menlo equity awards included in the purchase price calculation. The Foamix additional paid-in capital was also adjusted for the difference between the number of common stock and the historical number of shares of Foamix’s ordinary shares.
During the three months ended March 31, 2020, the Company incurred transaction costs of approximately $11.7 million, which are recorded in the consolidated statements of operations and comprehensive income. This amount includes $8.1 million of estimated severance benefits for employees expected to be terminated after the Effective Date. The total transaction costs and other non-recurring costs related to the Merger are estimated to be $21.8 million.
Purchase Price
The following is the Merger Consideration (as defined in the Merger Agreement) to be transferred to effect the Merger:
Total
Deemed (for accounting purposes only) issuance of Foamix shares to Menlo stockholders
$
123,757
Deemed (for accounting purposes only) conversion of Menlo equity awards
7,322
Total consideration*
$
131,079
*This amount reflects total consideration prior to reduction in respect of the CSRs that were issued to Foamix shareholders and that reduced the Menlo stockholders’ relative ownership in the combined company. If the effect of the CSRs is included, the total consideration deemed paid by Foamix, as the accounting acquirer, to Menlo stockholders and equity award holders in the Merger would be reduced to approximately $111.4 million, as shown in the purchase price allocation table below.
Based on Foamix’s closing share price of $2.99 as of March 9, 2020, the Merger Consideration under reverse acquisition accounting was approximately $131.1 million, consisting of $123.8 million for the deemed (for accounting purposes only) issuance of 41.4 million Foamix shares assuming that no upwards adjustment was made to the Exchange Ratio relating to the CSR, and $7.3 million for the fair value of Menlo equity awards deemed (for accounting purposes only) to be converted into Foamix equity awards. The converted stock options represent the fair value of such options attributable to service prior to the Merger date using the Foamix closing share price of $2.99 as of March 9, 2020 as an input to the Black Scholes valuation model to determine the fair value of the options.
Purchase Price Allocation
The Company completed its analysis of the allocation of the purchase price to the fair values of assets acquired and liabilities assumed as follows:
March 9, 2020
Cash and cash equivalents
$
38,641
Investment in marketable securities
22,703
Prepaid expenses and other current assets
1,581
In-process research and development
50,300
Goodwill
4,045
Total assets
117,270
Current liabilities
(5,827)
Total liabilities
(5,827)
Estimated purchase price*
$
111,443
* Reflects reduction in the purchase price deemed paid to Menlo stockholders in the Merger on the assumption that the CSRs, in an aggregate value of $19.6 million, convert into additional shares of the combined company for the Foamix shareholders, thereby resulting in a lower percentage of the combined company’s outstanding shares being owned by Menlo stockholders following the Merger, see “Note 12 – Subsequent Events” for more information.
Goodwill
Goodwill is recorded with the acquisition of a business and is calculated as the difference between the acquisition date fair value of the consideration transferred and the values assigned to the assets acquired and liabilities assumed. Goodwill is not amortized but is tested for impairment at least annually. None of the Goodwill recognized is expected to be deductible for income tax purposes. The purchase price of the transaction and the excess purchase price over the fair value of the identifiable net assets acquired, are calculated as follows:
March 9, 2020
Purchase price
$
111,443
Less: fair value of net assets acquired, including other identifiable intangibles
(107,398)
Goodwill
$
4,045
See “Note 12 – Subsequent Events” for more information.
In-Process Research and Development (“IPR&amp;D")
The IPR&amp;D recognized relates to Menlo’s once - daily oral serlopitant for the treatment of pruritus (itch) associated with PN that has not reached technological feasibility as follows:
Intangible asset
Estimated Fair Value
Acquired indefinite life intangible assets*
$
50,300
Fair value of identified intangible assets
$
50,300
* Represents acquired IPR&amp;D assets which are initially recognized at fair value and are classified as indefinite-lived assets until the successful completion or abandonment of the associated research and development efforts. Accordingly, during the research and development period, these assets will not be amortized into earnings; instead these assets will be subject to periodic impairment testing. See “Note 12 – Subsequent Events” for more information.
The fair value of IPR&amp;D has been estimated utilizing a multi-period excess earnings method under the income approach, which reflects the present value of the projected cash flows that are expected to be generated, less charges representing the contribution of other assets to those cash flows that use projected cash flows with and without the intangible asset in place.
CSR
The CSR was issued pursuant to the CSR Agreement, dated as of March 9, 2020, by and between Menlo and American Stock Transfer &amp; Trust Company, LLC, and represented the non-transferable contractual right to receive shares of common stock of Menlo depending on the results of Menlo’s Phase III PN Trials. The Company recognized a liability of $19.6 million in the unaudited condensed consolidated balance sheet as of March 31, 2020. The liability is measured at fair value and categorized as level 3 as of the acquisition date in accordance with ASC 805-31-25-5 and subsequently at each reporting date thereafter. The fair value of the CSR was estimated as the incremental value that Foamix would be able to achieve on a probability weighted basis assuming three different potential probabilities of the following scenarios (a) Serlopitant Significance was achieved in both Phase III PN Trials (b) Serlopitant Significance was achieved in only one Phase III PN Trial and (c) Serlopitant Significance was not achieved or has not been determined on or before May 31, 2020.
The contingent consideration associated with the CSR was recognized and measured at fair value as of the acquisition date in accordance with ASC 805-30-25-5. An acquirer's obligation to pay contingent consideration should be classified as a liability or equity in accordance with ASC 480, Distinguishing Liabilities from Equity, ASC 815 Derivatives and Hedging, and other applicable U.S. GAAP. The contingent consideration associated with the CSR was initially measured at fair value and will subsequently be measured at fair value at each reporting date. The CSR was classified as a liability, as it is settled by issuing variable number of the Company's common stock.
In the period between the Effective Date and March 31, 2020, there has been to change to fair value of the CSR.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See “Note 12 – Subsequent Events” for more information.
Pro Forma
The actual Menlo net loss included in the Company’s consolidated statements of operations and comprehensive income for the three months ending March 31, 2020 (for the period from the March 9, 2020, the Effective Date, through March 31, 2020, which are not indicative of the results to be expected for a full year) and the supplemental unaudited pro forma revenue and net loss of the combined entity had the acquisition been completed on January 1, 2019 are as follows:
Actual Menlo results of operations included in the condensed consolidated statement of operation for the three months ending March 31, 2020:
Revenues
$
—
Loss attributable to Menlo
$
12,043
Three months ended
March 31
2020
2019
(Unaudited)
SUPPLEMENTAL PRO FORMA COMBINED RESULTS OF OPERATIONS:
Revenues
$
1,750
$
308
Net loss
$
37,641
$
34,077
Loss per share - basic and diluted
$
0.62
$
0.57
Adjustments to the supplemental pro forma combined results of operations, included in the above, are as follows:
Transaction costs
$
(14,931)
$
—
Acceleration of stock based compensation
(7,199)
—
Total Adjustments
$
(22,130)
$
—
These unaudited pro forma condensed consolidated financial results have been prepared for illustrative purposes only and do not purport to be indicative of the results of operations that actually would have resulted had the acquisition occurred on the first day of the earliest period presented, or of future results of the consolidated entities. The unaudited pro forma condensed consolidated financial information does not reflect any operating efficiencies and cost savings that may be realized from the integration of the Merger.</t>
  </si>
  <si>
    <t>REVENUE RECOGNITION</t>
  </si>
  <si>
    <t>NOTE 4 – REVENUE RECOGNITION
Product Sales
Product revenues for the three months ended March 31, 2020 were generated from sales of AMZEEQ which was commercially launched in the United States in January 2020. The Company’s customers include a limited number of national and select regional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For the three months ended March 31, 2020, three distributors accounted for 49%, 37% and 14% of product revenue, respectively.
Product Sales Provisions
Product revenue is recorded net of distribution fees, trade discounts, allowances, rebates, chargebacks, estimated returns and other incentives, described below. The Company calculates its net product revenue based on the wholesale acquisition cost that the Company charges its distributors less provisions for (i) trade discounts and allowances, such as distributor fees and discounts for prompt payment, (ii) estimated rebates to Third-party Payers, patient co-pay assistance programs, chargebacks and other discount programs and (iii) reserves for expected product returns.
Provisions for distribution fees, trade discounts and chargebacks are reflected as a reduction to Trade receivables, net on the condensed consolidated balance sheet. All other provisions, including rebates, other discounts and return provisions are reflected as a liability within Accrued expenses on the condensed consolidated balance sheet. Provisions for revenue reserves described below reduced product revenues by $8.2 million for the three months ended March 31, 2020.
Distribution Fees and Trade Discounts and Allowances: The Company pays fees for distribution services and for certain data that distributors provide to the Company and generally provides discounts on sales to its distributors for prompt payment. These fees and discounts are contractual in nature and the Company expects its distributors to earn these fees and discounts, and accordingly deducts the full amount of these fees and discounts from its gross product revenues at the time such revenues are recognized.
Rebates, Chargebacks and Other Discounts: Product sales made under managed-care and governmental pricing programs in the U.S. are subject to rebates. Managed Care rebates relate to contractual agreements to sell products to managed care organizations and pharmacy benefit managers at contractual rebate percentages in exchange for volume and/or market share. Chargebacks relate to contractual agreements to sell products to government agencies and other indirect customers at contractual prices that are lower than the list prices the Company charges wholesalers. When these government agencies or other indirect customers purchase products through wholesalers at these reduced prices, the wholesaler charges the Company for the difference between the prices they paid the Company and the prices at which they sold the products to the indirect customers. The Company estimates the rebates and chargebacks it expects to be obligated to provide and deducts these estimated amounts from its gross product revenue at the time the revenue is recognized. The Company estimates the rebates and chargebacks that it expects to be obligated to provide based upon (i) the Company's current contracts and negotiations, (ii) estimates regarding the payer mix based on third-party data and utilization, (iii) inventory held by distributors and (iv) estimates of inventory held at the retail channel. Other discounts include the Company’s co-pay assistance coupon programs for commercially-insured patients meeting certain eligibility requirements. The calculation of the accrual for co-pay assistance is based on an estimate of claims and the cost per claim that the Company expects to pay associated with product that has been recognized as revenue.
Product Returns: Consistent with industry practice, customers are generally allowed to return products within a specified period of time before and after its expiration date. The Company estimates the amount of product that will be returned and deducts these estimated amounts from its gross revenue at the time the revenue is recognized. The information utilized to estimate the returns provision includes: (i) historical industry information regarding rates for comparable pharmaceutical products and product portfolios, (ii) external data with respect to inventory levels in the wholesale distribution channel, (iii) external data with respect to prescription demand for products and (iv) remaining shelf lives of products at the date of sale. The Company estimates that approximately 2% to 3% of product will be returned.
Contract Assets and Contract Liabilities
The Company did not have any contract assets (unbilled receivables) as of March 31, 2020, as customer invoicing generally occurs before or at the time of revenue recognition. The Company did not have any contract liabilities as of March 31, 2020, as the Company did not receive payments in advance of fulfilling its performance obligations to its customers.
Sales Commissions
Sales commissions are generally attributed to periods shorter than one year and therefore are expensed when incurred. Sales commissions are included in selling, general and administrative expenses.
Financing Component
The Company has elected not to adjust consideration for the effects of a significant financing component when the period between the transfer of a promised good or service to the customer and when the customer pays for that good or service will be one year or less. Standard credit terms do not exceed 90 days.
Royalty Revenues
The Company is entitled to royalty payments with respect to sales of a product developed by a customer in collaboration with the Company. No revenues were recorded during the three months ending March 31, 2020 and revenues in the amount of $308 were recorded during the three months ending March 31, 2019.</t>
  </si>
  <si>
    <t>FAIR VALUE MEASUREMENT</t>
  </si>
  <si>
    <t>NOTE 5 - FAIR VALUE MEASUREMENT
The Company’s assets and liabilities that are measured at fair value as of March 31, 2020 and December 31, 2019, are classified in the tables below in one of the three categories described in note 2H above:
March 31, 2020
Level 1
Level 2
Level 3
Total
Marketable securities (1)
$
1,024
$
23,187
$
—
$
24,211
CSR (2)
$
—
$
—
$
(19,636)
$
(19,636)
Derivative liability (3)
$
—
$
—
$
(1,190)
$
(1,190)
December 31, 2019
Level 1
Level 2
Level 3
Total
Marketable securities (1)
$
1,020
$
15,660
$
—
$
16,680
(1)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2) See “Note 3 - Business combination” for more information regarding the measurement of the CSR
(3) The Company’s derivative liability consists of equity awards reclassified from additional paid-in capital to derivatives due to the modification of awards as described in Note 9 - Share capital. On the Effective Date the Company reclassified $1,632 from and recognized financial income of $442 during the period. The Company used the Black Scholes valuation model to determine the fair value of the options. The derivative was classified as level 3 since the volatility input was determined based on the historical Menlo volatility combined with volatility of comparable companies.
Foreign exchange risk management
Occasionally, the Company purchases and writes non-functional currency options in order to hedge the currency exposure on the Company’s cash flow. The currency hedged items are denominated in New Israeli Shekels (“NIS”). The purchasing and writing of options is part of a comprehensive currency hedging strategy with respect to salary and rent expenses denominated in NIS. These transactions are at zero cost for periods of up to one year. The counterparties to the derivatives are major banks in Israel. As of March 31, 2020, there were no hedged amounts.
As of March 31, 2020, the Company has a lien in the amount of $281 on the Company’s marketable securities and a lien in the amount $250 on the Company’s checking account, in respect of bank guarantees granted in order to secure the hedging transactions.</t>
  </si>
  <si>
    <t>MARKETABLE SECURITIES</t>
  </si>
  <si>
    <t>NOTE 6 - MARKETABLE SECURITIES
Marketable securities as of March 31, 2020, and December 31, 2019 consist mainly of debt and mutual funds securities. The debt securities are classified as available-for-sale and are recorded at fair value. Changes in fair value, net of taxes (if applicable), are reflected in other comprehensive loss. Realized gains and losses on sales of the securities, as well as premium or discount amortization, are included in the consolidated statement of operations as finance income or expenses.
Equity securities with readily determinable fair value are measured at fair value. The changes in the fair value of equity investments are recognized through net income.
The following table sets forth the Company’s marketable securities:
March 31
December 31
2020
2019
Israeli mutual funds
$
1,024
$
1,020
Certificates of deposit
—
151
U.S Government
3,025
6,031
U.S Treasury bills
1,001
9,478
Corporate notes
14,067
—
Commercial paper
5,094
—
Total
$
24,211
$
16,680
As of March 31, 2020 and December 31, 2019 the fair value, cost and gross unrealized holding gains and losses of the debt marketable securities owned by the Company were as follows:
March 31, 2020
Fair
Cost or
Gross unrealized
Gross unrealized
value
amortized cost
holding gains
holding losses
U.S Government
$
3,025
$
3,022
$
—
$
3
U.S Treasury bills
1,001
1,000
—
1
Corporate notes
14,067
14,107
40
—
Commercial paper
5,094
5,098
4
—
Total
$
23,187
$
23,227
$
44
$
4
December 31, 2019
Fair
Cost or
Gross unrealized
Gross unrealized
value
amortized cost
holding gains
holding loss
Certificates of deposit
$
151
$
151
$
—
$
—
U.S Government and agency bonds
6,031
6,030
—
1
U.S Treasury bills
9,478
9,475
—
3
Total
$
15,660
$
15,656
$
—
$
4
As of March 31, 2020, the unrealized losses attributed to the Company’s marketable securities were primarily due to credit spreads and interest rate movements. The Company has considered factors regarding other than temporary impaired securities and determined that there are no securities with impairment that is other than temporary as of March 31, 2020 and December 31, 2019.
As of March 31, 2020, and December 31, 2019 all of the Company’s debt securities were due within one year.
During the three months ended March 31, 2020 and March 31, 2019 the Company received aggregate proceeds of $15,250 and $7,877, respectively, upon sale and maturity of marketable securities.
As of March 31, 2020, and December 31, 2019, the Company’s restricted marketable securities were $421 and $434, respectively, due to a lien in respect of bank guarantees granted to secure hedging transaction and the Company’s rent agreements. See "Note 5- Fair Value Measurement" and "Note 10-Operating Lease" for more information.</t>
  </si>
  <si>
    <t>INVENTORY</t>
  </si>
  <si>
    <t>NOTE 7 – INVENTORY
Inventories are stated at the lower of cost and net realizable value with cost determined on a first-in, first-out basis by product. The Company capitalizes inventory costs associated with products following regulatory approval when future commercialization is considered probable and the future economic benefit is expected to be realized. The Company commenced capitalizing inventory for AMZEEQ upon FDA approval of AMZEEQ on October 18, 2019. The Company periodically reviews its inventory levels and, if necessary, writes down inventory that is expected to expire prior to being sold, inventory in excess of expected sales requirements and inventory that fails to meet commercial sale specifications, with a corresponding charge to cost of goods sold. There were no inventory write-downs during the three months ended March 31, 2020.
The following table sets forth the Company’s inventory:
March 31
December 31
2020
2019
Raw materials
$
2,018
$
500
Work-in-process
430
—
Finished goods
757
856
Total
$
3,205
$
1,356</t>
  </si>
  <si>
    <t>LONG-TERM DEBT</t>
  </si>
  <si>
    <t>NOTE 8 - LONG-TERM DEBT
On July 29, 2019 (the “Closing Date”) the Company secured up to $50 million in debt under a credit agreement “the Credit Agreement”) from two of its current shareholders, who are considered related parties (the “lenders”) and entered into a Securities Purchase Agreement with one of the lenders for gross proceeds of approximately $14 million, before deducting offering expenses (see “Note 9 - Share Capital” for more information). On March 9, 2020, the Company entered into an Amended and Restated Credit Agreement and Guaranty (the “Amended and Restated Credit Agreement ”), whereby the Company has guaranteed the indebtedness obligation of Foamix Pharmaceuticals Inc. and granted a first priority security interest in substantially all of our assets for the benefit of the lenders. The Amended and Restated Credit Agreement provides for a senior secured delayed draw term loan facility in an aggregate principal amount of up to $50.0 million, of which $35.0 million was drawn as December 31, 2019 and March 31, 2020.
Under Amended and Restated Credit Agreement, the debt comprises of three trenches: (a) $15 million funded at closing (the “Tranche 1 Loan”), (b) $20 million funded on December 17, 2019 (the “Tranche 2 Loan”) and (c) up to $15 million available after the closing date and prior to September 30, 2020 (the “Tranche 3 Loan”). The Tranche 2 Loan was borrowed following the FDA’s approval of the Company’s NDA for AMZEEQ (formerly known as FMX101) and listing of AMZEEQ in the FDA’s “Orange Book,” in addition to maintained its arrangements with a third party for the commercial supply and manufacture of AMZEEQ. The Company shall be permitted to borrow the Tranche 3 Loan only following the achievement of certain revenue targets. Subject to any acceleration as provided in the Credit Agreement, including upon an event of default (as defined in the Amended and Restated Credit Agreement), the credit facility will mature on July 29, 2024 and bear interest equal to the sum of (A) 8.25% (subject to increase in accordance with the terms of the Credit Agreement) plus (B) the greater of (x) the one-month LIBOR as of the second business day immediately preceding the first day of the calendar month or the date of borrowing (if such loan is not outstanding as of the first day of the calendar month), as applicable, and (y) 2.75%. A fee in an amount equal to 1.0% of the aggregate principal amount of all loans made on any given borrowing date shall be payable to the lenders.
The Amended and Restated Credit Agreement contains certain financial covenants, including that the Company (1) at all times after the date of FDA approval of AMZEEQ maintain a minimum aggregate compensating cash balance of $2.5 million; and (2) as of the last day of each fiscal quarter commencing on the fiscal quarter ending September 30, 2020, receive revenue for the trailing 12‑month period in amounts set forth in the Amended and Restated Credit Agreement, which range from $10.5 million for the fiscal quarter ending September 30, 2020 to $109.5 million for the fiscal quarter ending June 30, 2024.
As of March 31, 2020, the Company is in compliance with all covenants, including maintaining a minimum aggregate compensating cash balance as mentioned above. In the event where the Company fails to observe or perform any of the financial covenants the lenders may, by notice to the Company, declare the Term Loans then outstanding to be due and payable in whole, together with accrued interest and a Prepayment Premium (as defined in the Amended and Restated Credit Agreement). Additionally, the Company is monitoring ongoing developments in connection with the COVID-19 pandemic, which may have an adverse impact on the Company’s commercial prospects, projected cash position and ability to remain in compliance with these covenants.
Under the Amended and Restated Credit Agreement, there are no required payments of principal amounts until July 2023. Afterwards, the Company will pay 1.5% of the aggregate principal amount each month. The outstanding amount will be paid in full on July 2024.
In addition, on the Closing Date, Foamix issued to the lenders warrants to purchase up to an aggregate of 1,100,000 of its ordinary shares, at an exercise price of $2.09 per share (the “Warrant”), which represents the five-day volume weighted average price of the ordinary shares as of the trading day immediately prior to the Closing Date. Following the Merger, the Warrants were exchanged, based on the Exchange Ratio, to 651,640 of the Company’s common stock, and adjusted the exercise price to $3.53 (See “Note 12 – Subsequent Events” for more information relating to subsequent adjustment of warrant following the Menlo’s Phase III PN Trials (study MTI-105 and study MTI-106)). Payment of the exercise price will be made, at the option of the lender, either in cash or as a reduction of common stock issuable upon exercise of the Warrant, with an aggregate fair value equal to the aggregate exercise price ("cashless exercise"), or any combination of the foregoing. The Warrants were exercisable immediately following the closing of the Credit Agreement and are due to expire on July 29, 2026. Any Warrants left outstanding will be cashless exercised on the Warrants’ expiration date, if in the money. The Warrants issued were classified as equity in accordance with ASC 815‑40. Proceeds received under the Tranche 1 Loan were allocated to the Warrants and the Tranche 1 Loan on a relative fair value basis.
The Company incurred offering expenses of $1,090 in connection with transactions contemplated by the Credit Agreement and the Securities Purchase Agreement, which were allocated to the Warrants, shares and debt consistently with the allocation of proceeds. The Company incurred additional expenses in the amount of $293 from the borrowing of Tranche 2 Loan, allocated only to the debt.
Debt issuance costs are recorded on the consolidated balance sheet as a reduction of liabilities.
Amounts allocated to the debt, net of issuance cost, are subsequently recognized at amortized cost using the effective interest method.
The fair value of the debt as of March 31, 2020 was $32.8 million and is categorized as Level 3. The valuation was performed by applying the income approach, under which the contractual present value method was used. The estimation of risk adjusted discount curve was based on public information reported in the financial statements of publicly traded venture lending companies.
During the three months ended March 31, 2020 the company recorded interest expense of $973 and $94 relating to the interest and discount cost, respectively.</t>
  </si>
  <si>
    <t>SHARE CAPITAL</t>
  </si>
  <si>
    <t>NOTE 9 - SHARE CAPITAL
Common stock
As of March 31, 2020, the Company’s Certificate of Incorporation, as amended, authorizes the Company to issue 300,000,000 shares of $0.0001 par value common stock.
Each share of common stock is entitled to one v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Issuance of stock
On July 29, 2019, pursuant to the Credit Agreement and Securities Purchase Agreement, Foamix issued and sold, in a registered offering, an aggregate of 6,542,057 ordinary shares at a purchase price of $2.14 per share, later exchanged to 3,875,514 Menlo common stock at the closing of the Merger. The aggregate gross proceeds of approximately $14 million, before deducting issuance costs allocated as described in Note 8-Long Term Debt, in the amount of $286.
Pursuant to the completion of the merger, on March 9, 2020, the Company issued 36,550,335 shares to Foamix shareholders (See also "Note 12 - Subsequent Events" for more information relating to subsequent issuance of shares to Foamix shareholders).
Warrants
In addition to the Credit Agreement signed on July 29, 2019, on the Closing Date, Foamix issued to the lender Warrants to purchase up to an aggregate of 1,100,000 of its ordinary shares, later exchanged to 651,640 of Menlo’s common stock. Upon the closing of the Merger, each Warrant received one CSR as described in Note 3- Business Combinations (See also “Note 12 – Subsequent Events” for more information relating to subsequent issuance of shares to Foamix shareholders). The warrants were exercisable immediately following the closing of the Credit Agreement and are due to expire on July 29, 2026. Any Warrants left outstanding will be cashless exercised on the Warrants’ expiration date, if in the money.
The exchange of Warrants from Foamix warrants to Menlo warrants and the additional CSR, was accounted for as a modification, by analogy, from the modification’s guidance under ASC 260-10-S99-2. The Company assessed the significance of the modification of the Warrants by comparing the fair value of the Warrants immediately before and after the amendments. In its assessment, it also considered additional qualitative factors. The Company concluded that the change of terms was not significant. Therefore, the incremental fair value, in the amount of $41, of the modified Warrants over the original ones (as of modification date) was recognized in retained earnings as deemed dividend to the Warrants holders.
Share-based compensation
Equity incentive plan:
Upon closing of the Merger, the company adopted Foamix’s equity incentive plan (the “Plan”). As of March 31, 2020, 1,286,346 shares remain issuable under the Plan. (See also “Note 12 – Subsequent Events” for more information relating to subsequent issuance of equity awards)
Employee Share Purchase Plan:
Upon closing of the Merger, the company adopted Foamix’s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March 31, 2020, 3,083,157 shares remain available for grant under the ESPP.
During the three months ended March 31, 2020, 61,031 Foamix ordinary shares, later exchanged to 36,155 Menlo common stock, were issued to the employees.
Options and RSUs granted to employees and directors:
In the three months ended March 31, 2020 and 2019, the Company granted options and RSU as follows:
Three months ended March 31, 2020
Award amount*
Exercise price range*
Vesting period
Expiration
Employees and Directors:
Options
1,465,190
$2.67-$6.80
1 year - 4 years
10 years
RSUs
435,559
—
1 year - 4 years
—
Three month ended March 31, 2019
Award amount*
Exercise price range*
Vesting period
Expiration
Employees:
Options
531,818
$6.01-$6.43
4 years
10 years
RSUs
162,689
—
4 years
—
* All amounts and exercise prices for pre-Merge grants are presented following the exchange to Menlo options and RSUs at the Exchange Ratio described in Note 3-Business Combination.
The fair value of options and RSUs granted to employees and directors during the three months ended March 31, 2020, and the three months ended March 31, 2019 was $4,268 and $2,736 , respectively.
The fair value of RSUs granted is based on the share price on grant date.
The fair value of options granted was computed using the Black-Scholes model. The underlying data used for computing the fair value of the options are as follows:
Three months ended March 31
2020
2019
Dividend yield
Expected volatility
60.44%-69.83%
61.2%-61.4%
Risk-free interest rate
1.17%-1.26%
2.55%-2.62%
Expected term
6 years
6 years
Pursuant to the Merger, all outstanding options and RSUs granted by Foamix were exchanged to stock options and RSUs of Menlo's common stock according to the Exchange Ratio. In addition, for each option and RSU the holder received a CSR as described in Note 3- Business Combination. This transaction was considered by the company to be a modification under ASC 718. The modification did not affect the remaining requisite service period. As a result of the modification, for outstanding options and RSUs granted to Foamix employees and consultants, the Company recorded incremental compensation expense of $60 related to the modification in the consolidated statement of operations.
Awards granted to options and RSU holders who are no longer employed or providing services to the Company are accounted for in accordance with ASC 815-40. Under this guidance, the awards are classified as a derivative liability because the award no longer exchanges a fixed amount of cash for a fixed number of shares. Accordingly, the Company reclassified $1.6 million from additional paid-in capital to derivative liability on the unaudited condensed consolidated balance sheet. Prior to the reclassification of these awards as a liability instrument, the Company recorded an incremental compensation expense of $587 due to the above mentioned modification in accordance with ASC 718.
Prior to the Merger, Menlo recognized all expenses relating to awards outstanding as of the Effective Date. These awards were subject to acceleration upon the change of control per the previous Menlo stock option plan.
The following table illustrates the effect of share-based compensation on the statements of operations:
Three months ended
March 31
2020
2019
Research and development expenses
$
516
$
354
Selling, general and administrative
1,243
596
Total
$
1,759
$
950</t>
  </si>
  <si>
    <t>OPERATING LEASE</t>
  </si>
  <si>
    <t>NOTE 10 – OPERATING LEASE
Operating lease agreements
The Company has operating leases for corporate offices, research and development facilities, and vehicles. The properties primarily relate to the Company’s principal executive office in Bridgewater, New Jersey, corporate offices in Redwood City, California and research and development facility in Israel.
On March 13, 2019, the Company signed an amendment to the original lease agreement for its principal executive office in Bridgewater, New Jersey (“The Amendment”). The Amendment includes an extension of the lease period of the 10,000 square feet previously leased under the original agreement (the “Original Space”) and an addition of 4,639 square feet (the “Additional Space”). The Company entered the Additional Space following a period of preparation by the lessor completed during September 2019 (the “Commencement Date”). The Amendment is due to expire on August 31, 2022.
Pursuant to The Amendment of the lease on the Current Space, the Company recognized an additional right of use asset and liability in the amount of $713. The Additional Space was considered a new lease agreement and was recognized as a right of use asset and liability, in the amount of $302, on the Commencement Date.
The Company’s corporate offices in Redwood City, California are under lease through December 31, 2020 with a base rent of approximately $60 per month. Given the short-term nature of the remaining lease period, the combined company did not recognize a right-of-use asset and liability and expects to recognize the lease payments in its statements of operations and comprehensive loss on a straight-line basis over the remaining lease term.
The lease agreement for the research and development facility in Israel is linked to the Israeli consumer price index (“CPI”) and due to expire in December 2020.
Additionally, the Company has entered into operating lease agreements in connection with the leasing of vehicles. The lease periods are generally for three-year terms. To secure the terms of certain of the vehicle lease agreements, the Company has made prepayments to the leasing company, representing approximately three months of lease payments. These amounts have been recorded as part of the operating lease right-of-use assets.
Maturities of lease liabilities are as follows:
2020
$
934
2021
566
2022
340
2023
18
Total lease payments
1,858
Less imputed interest
122
Total lease liability
$
1,736
As of March 31, 2020, the Company has a lien in the amount of $744 on the Company’s cash and marketable securities in respect of bank guarantees granted in order to secure the lease agreements.</t>
  </si>
  <si>
    <t>COMMITMENTS AND CONTINGENCIES</t>
  </si>
  <si>
    <t>NOTE 11 – COMMITMENTS AND CONTINGENCIES
The Company may periodically become subject to legal proceedings and claims arising in connection with its business. As of March 31, 2020, no claims or actions pending against the Company that, in the opinion of management, are likely to have a material adverse effect on the Company.
IPO Lawsuits
On November 8, 2018 and January 28, 2019, two purported class actions were filed in the Superior Court of California, San Mateo County, against the Company and certain of our officers and directors. The actions are entitled Savelstrov v. Menlo Therapeutics Inc., et al., and McKay v. Menlo Therapeutics Inc., et al. The underwriters for our initial public offering were also named as defendants in these lawsuits. The complaints contain identical allegations against the same defendants. Both complaints alleged that the Registration Statement and prospectus for our initial public offering contained false and misleading statements in violation of Sections 11, 12(a)(2) and 15 of the Securities Act of 1933 due to allegedly false and misleading statements in connection with our initial public offering. The complaints seek, among other things, an award of damages in an amount to be proven at trial, along with reimbursement of reasonable costs and expenses, including attorneys’ fees and expert fees. The McKay action has been consolidated with the Savelstrov action and the claim for violations of Section 12(a)(2) has been dismissed.
The parties have mediated the consolidated lawsuit and reached a settlement, providing for payment to the class of plaintiffs in the amount of $9.5 million in return for a release of all claims against the defendants, including the Company and its current and former officers and directors. The settlement is subject to final documentation and Court approval. The Company’s insurance carriers will pay the vast majority of the settlement amount. Menlo accrued for the remaining settlement amount that is not covered by insurance carriers as of December 31, 2019, which did not have a material impact on its financial statements.
Merger Lawsuits
Seven lawsuits (collectively, the “Merger Lawsuits”) were filed in various U.S. federal district courts against Foamix and certain other defendants in connection with the Merger. The lawsuits generally alleged that the registration statement on Form S-4 and the prospectus/joint proxy statement included therein included false or misleading information regarding the Merger in violations of Section 14(a) and Section 20(a) of the Exchange Act and/or Rule 14a 9 promulgated under the Exchange Act. In addition, one of the lawsuits alleged that the members of Foamix’s board of directors breached their fiduciary duties in connection with the Merger. The plaintiffs sought, among other things, to enjoin consummation of the Merger, or alternatively rescission or rescissory damages; to compel the individual defendants to disseminate a joint proxy statement/prospectus that does not contain any untrue statements of material fact and that states all material facts required in it or necessary to make the statements contained therein not misleading; a declaration that defendants violated Sections 14(a) and/or 20(a) of the Exchange Act; a declaration that the Merger Agreement was entered into in breach of fiduciary duty and is therefore invalid and unenforceable; an order directing the individual defendants to commence a sale process for Foamix and obtain a transaction; and an award of costs, including attorneys’ and experts’ fees and expenses, as well as an accounting of damages allegedly suffered by the plaintiffs. The plaintiffs have agreed the Lawsuits were rendered moot by subsequent disclosure, and on April 22, 2020, each of the plaintiffs and defendants named in the Merger Lawsuits entered into a mootness resolution agreement pursuant to which the plaintiffs agreed to dismiss their lawsuits with prejudice as to the named plaintiff and Foamix agreed to pay a de minimis mootness fee to plaintiffs’ counsel. In addition, as of May 4, 2020, each of the Merger Lawsuits has been dismissed.</t>
  </si>
  <si>
    <t>SUBSEQUENT EVENTS</t>
  </si>
  <si>
    <t>NOTE 12 – SUBSEQUENT EVENTS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This event was treated as a nonrecognized subsequent event as the Phase III PN Trials were a double-blind study and therefore the Company had no indication as to the results until announced in April 2020.
Accordingly, on April 6, 2020, pursuant to the terms of the CSR Agreement, each CSR was converted into 1.2082 shares of Menlo common stock, resulting in an effective Exchange Ratio in the Merger of 1.8006 shares of Menlo common stock for each Foamix ordinary share. The CSR conversion resulted in the issuance and delivery of 74,544,413 shares of Menlo common stock underlying the CSRs. Following the delivery pre-Merger Foamix shareholders and pre-Merger Menlo stockholders own approximately 82% and 18% of post-Merger Menlo, respectively, each calculated on a fully diluted basis. The conversion of the CSR also affected the Exchange Ratio of the pre-Merger Foamix equity awards and warrants outstanding as of March 9, 2020 and increased the awards available for grant under the Company’s equity Plan. The CSR liability recorded on the Company’s consolidated balance sheet was converted to equity and classified in Additional paid in capital.
Additionally, the Company does not intend to pursue the development of serlopitant further at this stage other than to assess and explore opportunities, if any, to license out and or monetize other aspects of the serlopitant asset. As such, the Company expects to record a full impairment charge related to the IPR&amp;D and Goodwill assets in its unaudited consolidated condensed statement of operations and comprehensive loss for the three-months and six-months ending June 30, 2020.
On April 23, 2020, the Company announced that it entered into a license agreement with Cutia for AMZEEQ as well as certain of the Company’s other topical minocycline product candidates, once approved, on an exclusive basis in Greater China. Under the terms of the agreement, Cutia will have an exclusive license to obtain regulatory approval of and commercialize AMZEEQ and, if approved in the U.S., FMX103 and FCD105 in the Greater China territory. Foamix will supply the finished licensed products to Cutia for clinical and commercial use. Foamix will receive an upfront cash payment of $10 million and will be eligible to receive an additional $1 million payment upon the receipt of marketing approval in China of the first licensed product. Foamix will also receive royalties on net sales of any licensed products. The Company is currently assessing the accounting treatment of this transaction</t>
  </si>
  <si>
    <t>SIGNIFICANT ACCOUNTING POLICIES (Policies)</t>
  </si>
  <si>
    <t>Basis of presentation</t>
  </si>
  <si>
    <t>a. Basis of Presentation
The unaudited interim condensed consolidated financial statements of the Company have been prepared in accordance with accounting principles generally accepted in the United States of America ("U.S. GAAP") for interim financial statements. In the opinion of management, the Company has made all necessary adjustments, which include normal recurring adjustments necessary for a fair statement of the Company’s condensed consolidated financial position, results of operations, cash flow and statement of stockholders equity for the interim periods presented. Certain information and disclosures normally included in the annual consolidated financial statements prepared in accordance with U.S. GAAP have been condensed or omitted.
These unaudited interim condensed consolidated financial statements should be read in conjunction with Foamix’s audited consolidated financial statements for the year ended December 31, 2019, included in the Company’s Current Report on Form 8-K/A filed with the Securities and Exchange Commission on May 7, 2020, but does not include all disclosures required by U.S. GAAP for annual financial statements.
The results for the three-months ended March 31, 2020 are not necessarily indicative of the results expected for the year ending December 31, 2020.</t>
  </si>
  <si>
    <t>Principles of consolidation</t>
  </si>
  <si>
    <t>b. Principles of Consolidation
The consolidated financial statements include the accounts of Menlo and its subsidiaries. Intercompany balances and transactions including profits from intercompany sales not yet realized outside the Company, have been eliminated upon consolidation.</t>
  </si>
  <si>
    <t>Use of Estimates</t>
  </si>
  <si>
    <t>c.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reported amounts of income and expenses during the reporting periods. Significant items subject to such estimates and assumptions include accounting for business combinations, impairments of goodwill and intangible assets and revenue recognition. Actual results could differ from the Company’s estimates.
The extent to which COVID-19 impacts the Company’s business and financial results will depend on numerous evolving factors including, but not limited to: the magnitude and duration of COVID-19, the extent to which it will impact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March 31, 2020 and through the date of this report. The accounting matters assessed included, but were not limited to, the Company’s allowance for doubtful accounts and credit losses, inventory and related reserves impairments of goodwill and intangible assets and revenue recognition. While there was not a material impact to the Company’s consolidated financial statements as of and for the quarter ended March 31, 2020, the Company’s future assessment of the magnitude and duration of COVID-19, as well as other factors, could result in material impacts to the Company’s consolidated financial statements in future reporting periods.</t>
  </si>
  <si>
    <t>Business Acquisition</t>
  </si>
  <si>
    <t>d. Business Acquisition
The Company’s unaudited interim condensed consolidated financial statements include the operations of an acquired business after the completion of the acquisition. The Company accounts for acquired businesses using the acquisition method of accounting, which requires, among other things, that most assets acquired and liabilities assumed be recognized at their estimated fair values as of the acquisition date and that the fair value of In-Process Research and Development and Goodwill be recorded on the balance sheet. Transaction costs are expensed as incurred.
Amounts recorded in connection with an acquisition can result from a complex series of judgments about future events and uncertainties and can rely heavily on estimates and assumptions.
The Company is required to measure certain assets and liabilities at fair value, either upon initial recognition or for subsequent accounting or reporting. For example, the Company uses fair value in the initial recognition of net assets acquired in a business combination and when measuring impairment losses. The Company estimates fair value using an exit price approach, which requires, among other things, that Company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the Company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Asset Impairment
The Company reviews all of its long-lived assets for impairment indicators throughout the year. Impairment testing is performed for indefinite-lived intangible assets annually and for all other long-lived assets whenever impairment indicators are present. When necessary, the Company records charges for impairments of long-lived assets for the amount by which the fair value is less than the carrying value of these assets.</t>
  </si>
  <si>
    <t>Revenue recognition</t>
  </si>
  <si>
    <t>e. Revenue Recognition
The Company accounts for its revenue transactions under FASB ASC Topic 606, Revenue from Contracts with Customers.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The Company’s customers include a limited number of national and select regional wholesalers (the “distributors”). These distributors subsequently resell the product, primarily to retail pharmacies that dispense the product to patients. Net product revenue is typically recognized when distributors obtain control of the Company’s products, which occurs at a point in time, typically upon delivery of product to the distributors. The Company evaluates the creditworthiness of each of its distributors to determine whether it is probable that a significant reversal in the amount of the cumulative revenue recognized will not occur. The Company does not assess whether a contract has a significant financing component if the expectation is such that the period between the transfer of the promised goods to the customer and the receipt of payment will be less than one year. Standard credit terms do not exceed 90 days. The Company expenses incremental costs of obtaining a contract as and when incurred if the expected amortization period of the asset that would have been recognized is one year or less or the amount is immaterial. Shipping and handling costs related to the Company’s product sales are included in selling, general and administrative expenses.
The Company’s net product revenues through March 31, 2020 were generated through sales of AMZEEQ, which was approved by the FDA in October 2019 and was commercially launched in the United States in January 2020. Product revenue is recorded net of distribution fees, trade discounts, allowances, rebates, copay program coupons, chargebacks, estimated returns and other incentives. These reserves are classified as either reductions of accounts receivable or as current liabilities. The estimates of reserves established for variable consideration reflect current contractual and statutory requirements, known market events and trends, industry data and forecasted customer mix. The transaction price, which includes variable consideration reflecting the impact of discounts and allowances, may be subject to constraint and is included in the net product revenues only to the extent that it is probable that a significant reversal of the amount of the cumulative revenues recognized will not occur in a future period. Actual amounts may ultimately differ from these estimates. If actual results vary, estimates may be adjusted in the period such change in estimate becomes known, which could have an impact on earnings in the period of adjustment. See “Note 4 – Revenue Recognition” for more information.</t>
  </si>
  <si>
    <t>Allowance for credit losses</t>
  </si>
  <si>
    <t>f. Allowance for credit losses
An allowance for doubtful accounts is maintained for potential credit losses based on the aging of trade receivables, historical bad debts experience and changes in customer payment patterns. Trade receivable balances are written off against the allowance when it is deemed probable that the receivable will not be collected. Trade receivables, net are stated net of reserves for certain sales allowances and provisions for doubtful accounts. Provisions for doubtful accounts were not material for the three months ending March 31, 2020.</t>
  </si>
  <si>
    <t>Derivative instruments</t>
  </si>
  <si>
    <t>g. Derivative instruments
The Company recognizes all derivative instruments as either assets or liabilities in the unaudited condensed consolidated balance sheet at their respective fair values. All gains and losses associated with derivatives are reported as a finance expence (income) in the accompanying condensed consolidated statements of operations.</t>
  </si>
  <si>
    <t>Fair value measurement</t>
  </si>
  <si>
    <t>h.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Loss per share</t>
  </si>
  <si>
    <t>i. Loss per share
The calculation of the weighted-average number of common stock outstanding during the period in which the reverse merger occurs was based on:
a. The number of common stock outstanding from the beginning of that period to the merge date was computed on the basis of the weighted-average number of common stock of the legal acquiree (accounting acquirer) outstanding during the period multiplied by the exchange ratio established in the merger agreement
b. The number of common outstanding common stock outstanding from the merge date to the end of that period was the actual number of common stock of the legal acquirer (the accounting acquiree) outstanding during that period.
The basic and diluted loss per share for each comparative period before the acquisition date presented in the consolidated financial statements following the reverse merger was calculated by dividing (a) by (b):
a. The loss of the legal acquiree attributable to common stockholders in each of those periods.
b. The legal acquiree's historical weighted-average number of common stock outstanding multiplied by the exchange ratio established in the merge agreement
Net loss per share, basic and diluted, is computed on the basis of the net loss for the period divided by the weighted average number of Ordinary shares outstanding during the period. Diluted net loss per share is based upon the weighted average number of common stock and of common stock equivalents outstanding when dilutive. Common stock equivalents include outstanding stock options and warrants which are included under the treasury share method when dilutive.
The following average stock options, restricted stock units (“RSUs”), warrants and incremental shares to be issued under the employee stock purchase plan (“ESPP”) were excluded from the calculation of diluted net loss per share because their effect would have been anti-dilutive for the periods presented (share data):
Three months ended
March 31
2020
2019
Outstanding stock options, RSUs and shares under the ESPP
5,011,179
3,327,590
Warrants
651,640
—
In addition to the above, the CSR was excluded from the calculation of the diluted net loss per share because its effect would have been anti-dilutive for the periods presented. On April 6, 2020, the Company announced that each of Menlo's Phase III PN Trials (study MTI-105 and study MTI-106) did not meet their respective primary endpoint of demonstrating statistically significant reduction in pruritus in patients treated with serlopitant compared to placebo based upon a 4-point improvement responder analysis. Each CSR was converted into 1.2082 shares of Menlo common stock, resulting in an effective Exchange Ratio in the Merger of 1.8006 shares of Menlo common stock for each Foamix ordinary share. The conversion of the CSR also affected the Exchange Ratio of the pre-Merger Foamix equity awards and warrants outstanding as of March 9, 2020. See "Note 12 - Subsequent Events" for more information.</t>
  </si>
  <si>
    <t>Newly issued and recently adopted accounting pronouncements</t>
  </si>
  <si>
    <t>j. Newly issued and recently adopted accounting pronouncements
Recent Accounting Guidance Issued:
In March 2020, the Financial Accounting Standards Board (FASB) issued Accounting Standards Update No. 2020-04, "Reference Rate Reform (Topic 848): Facilitation of the Effects of Reference Rate Reform on Financial Reporting" (ASU 2020-04), which provides guidance to alleviate the burden in accounting for reference rate reform by allowing certain expedients and exceptions in applying generally accepted accounting principles to contracts, hedging relationships, and other transactions impacted by reference rate reform. The provisions of ASU 2020-04 apply only to those transactions that reference LIBOR or another reference rate expected to be discontinued due to reference rate reform. Adoption of the provisions of ASU 2020-04 are optional and are effective from March 12, 2020 through December 31, 2022. The Company is currently evaluating the impact of ASU 2020-04 on its consolidated financial statements.
In June 2016, the FASB issued Accounting Standards Update No. 2016-13, “Financial Instruments - Credit Losses (Topic 326): Measurement of Credit Losses on Financial Instruments” (ASU 2016-13), which requires companies to measure credit losses of financial instruments, including customer accounts receivable, utilizing a methodology that reflects expected credit losses and requires consideration of a broader range of reasonable and supportable information to inform credit loss estimates. Subsequent to the issuance of ASU 2016-13, the FASB issued several additional Accounting Standard Updates to clarify implementation guidance, provide narrow-scope improvements and provide additional disclosure guidance. As a smaller reporting company, the Company will adopt ASU 2016-13 effective January 1, 2023 or at such time where it is no longer a smaller reporting company.</t>
  </si>
  <si>
    <t>SIGNIFICANT ACCOUNTING POLICIES (Tables)</t>
  </si>
  <si>
    <t>Schedule of anti-dilutive securities</t>
  </si>
  <si>
    <t>Three months ended
March 31
2020
2019
Outstanding stock options, RSUs and shares under the ESPP
5,011,179
3,327,590
Warrants
651,640
—</t>
  </si>
  <si>
    <t>BUSINESS COMBINATION (Tables)</t>
  </si>
  <si>
    <t>Schedule of Merger Consideration to be transferred</t>
  </si>
  <si>
    <t>Total
Deemed (for accounting purposes only) issuance of Foamix shares to Menlo stockholders
$
123,757
Deemed (for accounting purposes only) conversion of Menlo equity awards
7,322
Total consideration*
$
131,079
*This amount reflects total consideration prior to reduction in respect of the CSRs that were issued to Foamix shareholders and that reduced the Menlo stockholders’ relative ownership in the combined company. If the effect of the CSRs is included, the total consideration deemed paid by Foamix, as the accounting acquirer, to Menlo stockholders and equity award holders in the Merger would be reduced to approximately $111.4 million, as shown in the purchase price allocation table below.</t>
  </si>
  <si>
    <t>Schedule of allocation of the purchase price to the fair values of assets acquired and liabilities assumed</t>
  </si>
  <si>
    <t>March 9, 2020
Cash and cash equivalents
$
38,641
Investment in marketable securities
22,703
Prepaid expenses and other current assets
1,581
In-process research and development
50,300
Goodwill
4,045
Total assets
117,270
Current liabilities
(5,827)
Total liabilities
(5,827)
Estimated purchase price*
$
111,443
* Reflects reduction in the purchase price deemed paid to Menlo stockholders in the Merger on the assumption that the CSRs, in an aggregate value of $19.6 million, convert into additional shares of the combined company for the Foamix shareholders, thereby resulting in a lower percentage of the combined company’s outstanding shares being owned by Menlo stockholders following the Merger, see “Note 12 – Subsequent Events” for more information.</t>
  </si>
  <si>
    <t>Schedule of the calculation of goodwill from the merger</t>
  </si>
  <si>
    <t>March 9, 2020
Purchase price
$
111,443
Less: fair value of net assets acquired, including other identifiable intangibles
(107,398)
Goodwill
$
4,045</t>
  </si>
  <si>
    <t>Schedule of indefinite-lived intangible IPRD assets acquired in the merger</t>
  </si>
  <si>
    <t>Intangible asset
Estimated Fair Value
Acquired indefinite life intangible assets*
$
50,300
Fair value of identified intangible assets
$
50,300
* Represents acquired IPR&amp;D assets which are initially recognized at fair value and are classified as indefinite-lived assets until the successful completion or abandonment of the associated research and development efforts. Accordingly, during the research and development period, these assets will not be amortized into earnings; instead these assets will be subject to periodic impairment testing. See “Note 12 – Subsequent Events” for more information.</t>
  </si>
  <si>
    <t>Schedule of pro forma</t>
  </si>
  <si>
    <t>Revenues
$
—
Loss attributable to Menlo
$
12,043
Three months ended
March 31
2020
2019
(Unaudited)
SUPPLEMENTAL PRO FORMA COMBINED RESULTS OF OPERATIONS:
Revenues
$
1,750
$
308
Net loss
$
37,641
$
34,077
Loss per share - basic and diluted
$
0.62
$
0.57
Adjustments to the supplemental pro forma combined results of operations, included in the above, are as follows:
Transaction costs
$
(14,931)
$
—
Acceleration of stock based compensation
(7,199)
—
Total Adjustments
$
(22,130)
$
—</t>
  </si>
  <si>
    <t>FAIR VALUE MEASUREMENT (Tables)</t>
  </si>
  <si>
    <t>Schedule of assets and liabilities that are measured at fair value</t>
  </si>
  <si>
    <t>March 31, 2020
Level 1
Level 2
Level 3
Total
Marketable securities (1)
$
1,024
$
23,187
$
—
$
24,211
CSR (2)
$
—
$
—
$
(19,636)
$
(19,636)
Derivative liability (3)
$
—
$
—
$
(1,190)
$
(1,190)
December 31, 2019
Level 1
Level 2
Level 3
Total
Marketable securities (1)
$
1,020
$
15,660
$
—
$
16,680
(1) The Company’s debt securities are traded in markets that are not considered to be active, but are valued based on quoted market prices, broker or dealer quotations, or alternative pricing sources with reasonable levels of price transparency. Accordingly, these assets are categorized as Level 2.
(2) See “Note 3 - Business combination” for more information regarding the measurement of the CSR
(3) The Company’s derivative liability consists of equity awards reclassified from additional paid-in capital to derivatives due to the modification of awards as described in Note 9 - Share capital. On the Effective Date the Company reclassified $1,632 from and recognized financial income of $442 during the period. The Company used the Black Scholes valuation model to determine the fair value of the options. The derivative was classified as level 3 since the volatility input was determined based on the historical Menlo volatility combined with volatility of comparable companies.</t>
  </si>
  <si>
    <t>MARKETABLE SECURITIES (Tables)</t>
  </si>
  <si>
    <t>Schedule of marketable securities</t>
  </si>
  <si>
    <t>March 31
December 31
2020
2019
Israeli mutual funds
$
1,024
$
1,020
Certificates of deposit
—
151
U.S Government
3,025
6,031
U.S Treasury bills
1,001
9,478
Corporate notes
14,067
—
Commercial paper
5,094
—
Total
$
24,211
$
16,680</t>
  </si>
  <si>
    <t>Schedule of the fair value, cost and gross unrealized holding gains and losses of the debt marketable securities</t>
  </si>
  <si>
    <t>March 31, 2020
Fair
Cost or
Gross unrealized
Gross unrealized
value
amortized cost
holding gains
holding losses
U.S Government
$
3,025
$
3,022
$
—
$
3
U.S Treasury bills
1,001
1,000
—
1
Corporate notes
14,067
14,107
40
—
Commercial paper
5,094
5,098
4
—
Total
$
23,187
$
23,227
$
44
$
4
December 31, 2019
Fair
Cost or
Gross unrealized
Gross unrealized
value
amortized cost
holding gains
holding loss
Certificates of deposit
$
151
$
151
$
—
$
—
U.S Government and agency bonds
6,031
6,030
—
1
U.S Treasury bills
9,478
9,475
—
3
Total
$
15,660
$
15,656
$
—
$
4</t>
  </si>
  <si>
    <t>INVENTORY (Tables)</t>
  </si>
  <si>
    <t>Schedule of inventories</t>
  </si>
  <si>
    <t>March 31
December 31
2020
2019
Raw materials
$
2,018
$
500
Work-in-process
430
—
Finished goods
757
856
Total
$
3,205
$
1,356</t>
  </si>
  <si>
    <t>SHARE CAPITAL (Tables)</t>
  </si>
  <si>
    <t>Schedule of share-based compensation awards granted for options and RSUs during the period</t>
  </si>
  <si>
    <t>Three months ended March 31, 2020
Award amount*
Exercise price range*
Vesting period
Expiration
Employees and Directors:
Options
1,465,190
$2.67-$6.80
1 year - 4 years
10 years
RSUs
435,559
—
1 year - 4 years
—
Three month ended March 31, 2019
Award amount*
Exercise price range*
Vesting period
Expiration
Employees:
Options
531,818
$6.01-$6.43
4 years
10 years
RSUs
162,689
—
4 years
—
* All amounts and exercise prices for pre-Merge grants are presented following the exchange to Menlo options and RSUs at the Exchange Ratio described in Note 3-Business Combination.</t>
  </si>
  <si>
    <t>Summary of underlying data used for computing the fair value of the options</t>
  </si>
  <si>
    <t>Three months ended March 31
2020
2019
Dividend yield
Expected volatility
60.44%-69.83%
61.2%-61.4%
Risk-free interest rate
1.17%-1.26%
2.55%-2.62%
Expected term
6 years
6 years</t>
  </si>
  <si>
    <t>Summary of effect of share-based compensation on the statements of operations</t>
  </si>
  <si>
    <t>Three months ended
March 31
2020
2019
Research and development expenses
$
516
$
354
Selling, general and administrative
1,243
596
Total
$
1,759
$
950</t>
  </si>
  <si>
    <t>OPERATING LEASE (Tables)</t>
  </si>
  <si>
    <t>Schedule of maturities of lease liabilities</t>
  </si>
  <si>
    <t>2020
$
934
2021
566
2022
340
2023
18
Total lease payments
1,858
Less imputed interest
122
Total lease liability
$
1,736</t>
  </si>
  <si>
    <t>NATURE OF OPERATIONS (Details) $ in Thousands</t>
  </si>
  <si>
    <t>Mar. 31, 2020USD ($)segment</t>
  </si>
  <si>
    <t>Mar. 31, 2019USD ($)</t>
  </si>
  <si>
    <t>Dec. 31, 2019USD ($)</t>
  </si>
  <si>
    <t>Number of Reportable Segments | segment</t>
  </si>
  <si>
    <t>Cash used in operations</t>
  </si>
  <si>
    <t>Cash and investments</t>
  </si>
  <si>
    <t>SIGNIFICANT ACCOUNTING POLICIES: - Narrative (Details)</t>
  </si>
  <si>
    <t>Apr. 06, 2020shares</t>
  </si>
  <si>
    <t>Mar. 31, 2020shares</t>
  </si>
  <si>
    <t>Mar. 31, 2019shares</t>
  </si>
  <si>
    <t>Subsequent Event</t>
  </si>
  <si>
    <t>Loss per hsare</t>
  </si>
  <si>
    <t>Number of common stock shares issued per CSR</t>
  </si>
  <si>
    <t>Effective exchange ratio of Foamix ordinary shares into Menlo common stock</t>
  </si>
  <si>
    <t>Share options RSUs and Shares Under ESPP</t>
  </si>
  <si>
    <t>Shares excluded from the computation of diluted net loss per share, because the effect of their inclusion in the computation would be anti-dilutive</t>
  </si>
  <si>
    <t>Warrants</t>
  </si>
  <si>
    <t>BUSINESS COMBINATION - Purchase Price (Details) - Foamix $ / shares in Units, $ in Thousands</t>
  </si>
  <si>
    <t>Mar. 09, 2020USD ($)$ / sharesshares</t>
  </si>
  <si>
    <t>May 11, 2020USD ($)</t>
  </si>
  <si>
    <t>Mar. 31, 2020USD ($)</t>
  </si>
  <si>
    <t>Contingent stock right issued | shares</t>
  </si>
  <si>
    <t>Purchase Price</t>
  </si>
  <si>
    <t>Deemed (for accounting purposes only) issuance of Foamix shares to Menlo stockholders</t>
  </si>
  <si>
    <t>Deemed (for accounting purposes only) conversion of Menlo equity awards</t>
  </si>
  <si>
    <t>Total consideration</t>
  </si>
  <si>
    <t>Consideration net of the effect of CSRs</t>
  </si>
  <si>
    <t>Closing share price | $ / shares</t>
  </si>
  <si>
    <t>Number of shares deemed (for accounting purposes only) issued | shares</t>
  </si>
  <si>
    <t>Employee benefits</t>
  </si>
  <si>
    <t>Transaction costs</t>
  </si>
  <si>
    <t>Selling, general and administrative.</t>
  </si>
  <si>
    <t>Forecast</t>
  </si>
  <si>
    <t>Exchange ratio per ordinary share for common stock</t>
  </si>
  <si>
    <t>BUSINESS COMBINATION - Purchase Price Allocation (Details) - USD ($) $ in Thousands</t>
  </si>
  <si>
    <t>Mar. 09, 2020</t>
  </si>
  <si>
    <t>Allocations of purchase price</t>
  </si>
  <si>
    <t>Goodwill</t>
  </si>
  <si>
    <t>Foamix</t>
  </si>
  <si>
    <t>Investment in marketable securities</t>
  </si>
  <si>
    <t>Prepaid expenses and other current assets</t>
  </si>
  <si>
    <t>In-process research and development</t>
  </si>
  <si>
    <t>Total assets</t>
  </si>
  <si>
    <t>Current liabilities</t>
  </si>
  <si>
    <t>Total liabilities</t>
  </si>
  <si>
    <t>Estimated purchase price</t>
  </si>
  <si>
    <t>Value of CSR converted into additional shares of the combined company</t>
  </si>
  <si>
    <t>BUSINESS COMBINATION - Goodwill (Details) - USD ($) $ in Thousands</t>
  </si>
  <si>
    <t>Business Combination, Goodwill [Abstract]</t>
  </si>
  <si>
    <t>Goodwill deductible for income tax purposes</t>
  </si>
  <si>
    <t>Less: fair value of net assets acquired, including other identifiable intangibles</t>
  </si>
  <si>
    <t>BUSINESS COMBINATION - IPRD and CSR (Details) - Foamix $ in Thousands</t>
  </si>
  <si>
    <t>Mar. 09, 2020USD ($)</t>
  </si>
  <si>
    <t>In-Process Research and Development</t>
  </si>
  <si>
    <t>Acquired indefinite life intangible assets</t>
  </si>
  <si>
    <t>Fair value of identified intangible assets</t>
  </si>
  <si>
    <t>CSR</t>
  </si>
  <si>
    <t>BUSINESS COMBINATION - Pro Forma (Details) - USD ($) $ / shares in Units, $ in Thousands</t>
  </si>
  <si>
    <t>Business Acquisition [Line Items]</t>
  </si>
  <si>
    <t>Revenues</t>
  </si>
  <si>
    <t>Loss</t>
  </si>
  <si>
    <t>SUPPLEMENTAL PRO FORMA COMBINED RESULTS OF OPERATIONS:</t>
  </si>
  <si>
    <t>Loss per share - basic (in USD per share)</t>
  </si>
  <si>
    <t>Adjustments to the supplemental pro forma combined results of operations are as follows:</t>
  </si>
  <si>
    <t>Acceleration of stock based compensation</t>
  </si>
  <si>
    <t>Total Adjustments</t>
  </si>
  <si>
    <t>Adjusted net loss</t>
  </si>
  <si>
    <t>Menlo</t>
  </si>
  <si>
    <t>REVENUE RECOGNITION - Product Sales (Details) - Customers [Member] - Revenue from Contract with Customer, Product and Service Benchmark</t>
  </si>
  <si>
    <t>Mar. 31, 2020customer</t>
  </si>
  <si>
    <t>Product Sales</t>
  </si>
  <si>
    <t>Number of distributors accounting for product revenue</t>
  </si>
  <si>
    <t>Distributor One [Member]</t>
  </si>
  <si>
    <t>Concentration Risk, Percentage</t>
  </si>
  <si>
    <t>49.00%</t>
  </si>
  <si>
    <t>Distributor Two [Member]</t>
  </si>
  <si>
    <t>37.00%</t>
  </si>
  <si>
    <t>Distributor Three [Member]</t>
  </si>
  <si>
    <t>14.00%</t>
  </si>
  <si>
    <t>REVENUE RECOGNITION - Product Sales Provisions (Details) $ in Millions</t>
  </si>
  <si>
    <t>Product sales provisions</t>
  </si>
  <si>
    <t>Minimum estimate product return (as a percent)</t>
  </si>
  <si>
    <t>2.00%</t>
  </si>
  <si>
    <t>Maximum estimate product return (as a percent)</t>
  </si>
  <si>
    <t>3.00%</t>
  </si>
  <si>
    <t>REVENUE RECOGNITION - Contract Assets and Liabilities (Details) $ in Millions</t>
  </si>
  <si>
    <t>Contract with Customer, Asset and Liability [Abstract]</t>
  </si>
  <si>
    <t>Contract assets</t>
  </si>
  <si>
    <t>Contract liabilities</t>
  </si>
  <si>
    <t>REVENUE RECOGNITION - Royalty (Details) - USD ($) $ in Thousands</t>
  </si>
  <si>
    <t>FAIR VALUE MEASUREMENT - Assets and Liabilities Measured at Fair Value (Details) - USD ($) $ in Thousands</t>
  </si>
  <si>
    <t>Fair Value, Assets and Liabilities Measured on Recurring and Nonrecurring Basis [Line Items]</t>
  </si>
  <si>
    <t>Marketable securities</t>
  </si>
  <si>
    <t>Equity awards reclassified from additional paid-in capital to derivatives due to the modification of awards</t>
  </si>
  <si>
    <t>Derivative liability recognized financial income</t>
  </si>
  <si>
    <t>Level 1</t>
  </si>
  <si>
    <t>Level 2</t>
  </si>
  <si>
    <t>Level 3</t>
  </si>
  <si>
    <t>FAIR VALUE MEASUREMENT - Narrative (Details) $ in Thousands</t>
  </si>
  <si>
    <t>FAIR VALUE MEASURMENTS [Abstract]</t>
  </si>
  <si>
    <t>Currency hedging cost for a year</t>
  </si>
  <si>
    <t>Currency hedging transactions, maximum term</t>
  </si>
  <si>
    <t>1 year</t>
  </si>
  <si>
    <t>Total hedged amount</t>
  </si>
  <si>
    <t>Foreign exchange risk lien on marketable securities for bank guarantees granted to secure hedging transactions</t>
  </si>
  <si>
    <t>Foreign exchange risk lien on checking account for bank guarantees granted to secure hedging transactions</t>
  </si>
  <si>
    <t>MARKETABLE SECURITIES - Marketable Securities (Details) - USD ($) $ in Thousands</t>
  </si>
  <si>
    <t>Debt Securities, Available-for-sale [Line Items]</t>
  </si>
  <si>
    <t>Fair value</t>
  </si>
  <si>
    <t>Israeli mutual funds</t>
  </si>
  <si>
    <t>Certificates of deposit</t>
  </si>
  <si>
    <t>U.S. Government and agency bonds</t>
  </si>
  <si>
    <t>U.S Treasury bills</t>
  </si>
  <si>
    <t>Corporate notes</t>
  </si>
  <si>
    <t>Commercial paper</t>
  </si>
  <si>
    <t>MARKETABLE SECURITIES - Fair Value, Cost and Gross Unrealized Holding Gains of Securities Owned (Details) - USD ($) $ in Thousands</t>
  </si>
  <si>
    <t>12 Months Ended</t>
  </si>
  <si>
    <t>Cost or Amortized cost</t>
  </si>
  <si>
    <t>Gross unrealized holding loss</t>
  </si>
  <si>
    <t>Gross unrealized holding gains</t>
  </si>
  <si>
    <t>Securities with impairment that is other than temporary</t>
  </si>
  <si>
    <t>MARKETABLE SECURITIES - Narrative (Details) - USD ($) $ in Thousands</t>
  </si>
  <si>
    <t>Marketable Securities Narrative</t>
  </si>
  <si>
    <t>Proceeds from sale and maturity of marketable securities</t>
  </si>
  <si>
    <t>Marketable securities restricted</t>
  </si>
  <si>
    <t>INVENTORY - (Details) - USD ($) $ in Thousands</t>
  </si>
  <si>
    <t>Inventory write-down</t>
  </si>
  <si>
    <t>Raw materials</t>
  </si>
  <si>
    <t>Work-in-process</t>
  </si>
  <si>
    <t>Finished goods</t>
  </si>
  <si>
    <t>LONG-TERM DEBT - Credit agreement (Details) $ in Millions</t>
  </si>
  <si>
    <t>Mar. 09, 2020USD ($)item</t>
  </si>
  <si>
    <t>Jul. 29, 2019USD ($)Lender</t>
  </si>
  <si>
    <t>Dec. 17, 2019USD ($)</t>
  </si>
  <si>
    <t>Credit Agreement</t>
  </si>
  <si>
    <t>Debt instrument information</t>
  </si>
  <si>
    <t>Number of trenches | item</t>
  </si>
  <si>
    <t>Amended and Restated Credit Agreement</t>
  </si>
  <si>
    <t>Debt Instrument, Face Amount</t>
  </si>
  <si>
    <t>Debt carrying amount</t>
  </si>
  <si>
    <t>Base interest rate</t>
  </si>
  <si>
    <t>8.25%</t>
  </si>
  <si>
    <t>Additional interest (as a percent)</t>
  </si>
  <si>
    <t>2.75%</t>
  </si>
  <si>
    <t>Debt instrument fee as a percent of the aggregate principal amount</t>
  </si>
  <si>
    <t>1.00%</t>
  </si>
  <si>
    <t>Monthly payment as a percent of the aggregate principal amount beginning July 2023</t>
  </si>
  <si>
    <t>1.50%</t>
  </si>
  <si>
    <t>Debt covenants</t>
  </si>
  <si>
    <t>Minimum aggregate cash balance to maintain after FDA approval</t>
  </si>
  <si>
    <t>Covenant quarterly payment required at beginning</t>
  </si>
  <si>
    <t>Covenant quarterly payment required at end</t>
  </si>
  <si>
    <t>Amended and Restated Credit Agreement | One-month LIBOR</t>
  </si>
  <si>
    <t>Variable rate basis</t>
  </si>
  <si>
    <t>LIBOR</t>
  </si>
  <si>
    <t>Amended and Restated Credit Agreement, Trench 1 Loan</t>
  </si>
  <si>
    <t>Amended and Restated Credit Agreement, Trench 2 Loan</t>
  </si>
  <si>
    <t>Amended and Restated Credit Agreement, Trench 3 Loan</t>
  </si>
  <si>
    <t>Borrowing capacity</t>
  </si>
  <si>
    <t>Shareholder Lender | Credit Agreement</t>
  </si>
  <si>
    <t>Number of lenders involved | Lender</t>
  </si>
  <si>
    <t>Registered offering per securities purchase agreement | Shareholder Lender</t>
  </si>
  <si>
    <t>Gross proceeds from issuance of common stock</t>
  </si>
  <si>
    <t>LONG-TERM DEBT - Warrants (Details) - USD ($) $ / shares in Units, $ in Thousands</t>
  </si>
  <si>
    <t>Jul. 29, 2019</t>
  </si>
  <si>
    <t>Warrants issued</t>
  </si>
  <si>
    <t>Warrant exercise price (in dollars per share)</t>
  </si>
  <si>
    <t>Shares issued in exchange of warrants</t>
  </si>
  <si>
    <t>Debt offering expenses</t>
  </si>
  <si>
    <t>Incurrred expenses related to Crredit Agreement and Securrities Purchase Agreement</t>
  </si>
  <si>
    <t>Interest expense</t>
  </si>
  <si>
    <t>Discount cost</t>
  </si>
  <si>
    <t>Credit Agreement | Level 3</t>
  </si>
  <si>
    <t>Fair value of debt</t>
  </si>
  <si>
    <t>Foamix | Shareholder Lender</t>
  </si>
  <si>
    <t>Number of ordinary shares that may be purchased by exercise of warrants</t>
  </si>
  <si>
    <t>SHARE CAPITAL - Ordinary Shares (Details)</t>
  </si>
  <si>
    <t>Dec. 31, 2019Vote$ / sharesshares</t>
  </si>
  <si>
    <t>Mar. 31, 2020$ / sharesshares</t>
  </si>
  <si>
    <t>Class of Stock [Line Items]</t>
  </si>
  <si>
    <t>Common stock shares authorized | shares</t>
  </si>
  <si>
    <t>Common stock par value (USD/share) | $ / shares</t>
  </si>
  <si>
    <t>Number of votes entitled to each ordinary share | Vote</t>
  </si>
  <si>
    <t>SHARE CAPITAL - Issuance of stock (Details) - USD ($) $ / shares in Units, $ in Thousands</t>
  </si>
  <si>
    <t>Dec. 17, 2019</t>
  </si>
  <si>
    <t>Issuance costs allocated to debt</t>
  </si>
  <si>
    <t>Number of shares issued pursuant to the merger</t>
  </si>
  <si>
    <t>Number of shares issued</t>
  </si>
  <si>
    <t>Gross Proceeds From Issuance Of Common Stock</t>
  </si>
  <si>
    <t>Ordinary Shares [Member] | Registered offering per securities purchase agreement | Foamix</t>
  </si>
  <si>
    <t>Share price (in dollars per share)</t>
  </si>
  <si>
    <t>SHARE CAPITAL - Warrants (Details) - USD ($) $ in Thousands</t>
  </si>
  <si>
    <t>Contingent stock right issued</t>
  </si>
  <si>
    <t>Number of shares issued for warrants exercised</t>
  </si>
  <si>
    <t>Foamix | Warrants | Maximum</t>
  </si>
  <si>
    <t>SHARE CAPITAL - Share-based Compensation Plans (Details) - shares</t>
  </si>
  <si>
    <t>Plan</t>
  </si>
  <si>
    <t>Share-based Compensation Arrangement by Share-based Payment Award [Line Items]</t>
  </si>
  <si>
    <t>Number of shares authorized under the plan</t>
  </si>
  <si>
    <t>ESPP</t>
  </si>
  <si>
    <t>Percentage of fair market value used as purchase price</t>
  </si>
  <si>
    <t>85.00%</t>
  </si>
  <si>
    <t>Percent of annual earnings that may be used to purchase shares</t>
  </si>
  <si>
    <t>15.00%</t>
  </si>
  <si>
    <t>Shares reserved for purchase</t>
  </si>
  <si>
    <t>Common stock | ESPP</t>
  </si>
  <si>
    <t>Shares issued during the period</t>
  </si>
  <si>
    <t>Ordinary Shares [Member] | Foamix | ESPP</t>
  </si>
  <si>
    <t>SHARE CAPITAL - Options and RSU Grants (Details) - USD ($) $ / shares in Units, $ in Thousands</t>
  </si>
  <si>
    <t>Fair value of options and RSUs granted</t>
  </si>
  <si>
    <t>Options</t>
  </si>
  <si>
    <t>Award amount</t>
  </si>
  <si>
    <t>Exercise price range, minimum</t>
  </si>
  <si>
    <t>Exercise price range, maximum</t>
  </si>
  <si>
    <t>Vesting period</t>
  </si>
  <si>
    <t>4 years</t>
  </si>
  <si>
    <t>Expiration period</t>
  </si>
  <si>
    <t>10 years</t>
  </si>
  <si>
    <t>Options | Minimum</t>
  </si>
  <si>
    <t>Options | Maximum</t>
  </si>
  <si>
    <t>RSUs</t>
  </si>
  <si>
    <t>RSUs | Minimum</t>
  </si>
  <si>
    <t>RSUs | Maximum</t>
  </si>
  <si>
    <t>SHARE CAPITAL - Fair value assumptions (Details) - Options</t>
  </si>
  <si>
    <t>Share-based payment assumptions for computing fair value</t>
  </si>
  <si>
    <t>Dividend yield</t>
  </si>
  <si>
    <t>0.00%</t>
  </si>
  <si>
    <t>Expected volatility, minimum</t>
  </si>
  <si>
    <t>60.44%</t>
  </si>
  <si>
    <t>61.20%</t>
  </si>
  <si>
    <t>Expected volatility, maximum</t>
  </si>
  <si>
    <t>69.83%</t>
  </si>
  <si>
    <t>61.40%</t>
  </si>
  <si>
    <t>Risk-free interest rate, minimum</t>
  </si>
  <si>
    <t>1.17%</t>
  </si>
  <si>
    <t>2.55%</t>
  </si>
  <si>
    <t>Risk-free interest rate, maximum</t>
  </si>
  <si>
    <t>1.26%</t>
  </si>
  <si>
    <t>2.62%</t>
  </si>
  <si>
    <t>Expected term</t>
  </si>
  <si>
    <t>6 years</t>
  </si>
  <si>
    <t>SHARE CAPITAL - Schedule of Share-based Compensation (Details) - USD ($) $ in Thousands</t>
  </si>
  <si>
    <t>Expense</t>
  </si>
  <si>
    <t>Additional paid in capital reclassified to derivate liabilities</t>
  </si>
  <si>
    <t>Share-based compensation</t>
  </si>
  <si>
    <t>Research and development expenses</t>
  </si>
  <si>
    <t>Foamix | Employees and consultants</t>
  </si>
  <si>
    <t>Incremental cost</t>
  </si>
  <si>
    <t>Foamix | No longer employed or providing services</t>
  </si>
  <si>
    <t>OPERATING LEASE - Operating lease costs (Details) $ in Thousands</t>
  </si>
  <si>
    <t>Mar. 13, 2019USD ($)ft²</t>
  </si>
  <si>
    <t>Operating Lease</t>
  </si>
  <si>
    <t>Operating lease right-of-use assets</t>
  </si>
  <si>
    <t>Operating lease liabilities</t>
  </si>
  <si>
    <t>Operating lease terms</t>
  </si>
  <si>
    <t>3 years</t>
  </si>
  <si>
    <t>Vehicles lease prepaid period</t>
  </si>
  <si>
    <t>3 months</t>
  </si>
  <si>
    <t>Building [Member] | Redwood City, California</t>
  </si>
  <si>
    <t>Monthly base rent</t>
  </si>
  <si>
    <t>Original Space | Bridgewater, New Jersey</t>
  </si>
  <si>
    <t>Facility space leased | ft²</t>
  </si>
  <si>
    <t>Additional Space | Bridgewater, New Jersey</t>
  </si>
  <si>
    <t>OPERATING LEASE - Maturities of Lease Liabilities (Details) $ in Thousands</t>
  </si>
  <si>
    <t>2021</t>
  </si>
  <si>
    <t>2022</t>
  </si>
  <si>
    <t>2023</t>
  </si>
  <si>
    <t>Total lease payments</t>
  </si>
  <si>
    <t>Less imputed interest</t>
  </si>
  <si>
    <t>Total lease liability</t>
  </si>
  <si>
    <t>Lien on marketable securities to secure lease agreements</t>
  </si>
  <si>
    <t>COMMITMENTS AND CONTINGENCIES (Details) $ in Millions</t>
  </si>
  <si>
    <t>Mar. 31, 2020lawsuit</t>
  </si>
  <si>
    <t>Jan. 28, 2019lawsuit</t>
  </si>
  <si>
    <t>Nov. 08, 2018lawsuit</t>
  </si>
  <si>
    <t>Current and Former Officers and Directors</t>
  </si>
  <si>
    <t>Loss Contingencies [Line Items]</t>
  </si>
  <si>
    <t>Payments for settlement | $</t>
  </si>
  <si>
    <t>IPO Lawsuits</t>
  </si>
  <si>
    <t>Number of class actions</t>
  </si>
  <si>
    <t>Merger Lawsuits</t>
  </si>
  <si>
    <t>Merger Lawsuits, Breach of Fiduciary Duties Of BOD</t>
  </si>
  <si>
    <t>SUBSEQUENT EVENTS (Details) - Subsequent Event $ in Millions</t>
  </si>
  <si>
    <t>Apr. 23, 2020USD ($)</t>
  </si>
  <si>
    <t>Subsequent Event [Line Items]</t>
  </si>
  <si>
    <t>Number of common stock shares issued per CSR | shares</t>
  </si>
  <si>
    <t>Share issued and delivered upon CSR conversion | shares</t>
  </si>
  <si>
    <t>Ownership of post-merger Menlo held by pre-merger Foamix shareholders, as a percent</t>
  </si>
  <si>
    <t>82.00%</t>
  </si>
  <si>
    <t>Ownership of post-merger Menlo held by pre-merger Menlo stockholders, as a percent</t>
  </si>
  <si>
    <t>18.00%</t>
  </si>
  <si>
    <t>Foamix | Forecast</t>
  </si>
  <si>
    <t>Upfront cash payment to be received | $</t>
  </si>
  <si>
    <t>Additional cash payment to be received upon receipt of marketing approval in China | $</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_);(#,##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20</v>
      </c>
    </row>
    <row r="19" spans="1:3">
      <c r="A19" s="4" t="s">
        <v>31</v>
      </c>
      <c r="C19" s="5" t="n">
        <v>1362571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7601</v>
      </c>
      <c r="C3" s="6" t="n">
        <v>43759</v>
      </c>
    </row>
    <row r="4" spans="1:3">
      <c r="A4" s="4" t="s">
        <v>36</v>
      </c>
      <c r="B4" s="5" t="n">
        <v>855</v>
      </c>
      <c r="C4" s="5" t="n">
        <v>825</v>
      </c>
    </row>
    <row r="5" spans="1:3">
      <c r="A5" s="4" t="s">
        <v>37</v>
      </c>
      <c r="C5" s="5" t="n">
        <v>12102</v>
      </c>
    </row>
    <row r="6" spans="1:3">
      <c r="A6" s="4" t="s">
        <v>38</v>
      </c>
      <c r="B6" s="5" t="n">
        <v>23790</v>
      </c>
      <c r="C6" s="5" t="n">
        <v>16246</v>
      </c>
    </row>
    <row r="7" spans="1:3">
      <c r="A7" s="4" t="s">
        <v>39</v>
      </c>
      <c r="B7" s="5" t="n">
        <v>421</v>
      </c>
      <c r="C7" s="5" t="n">
        <v>434</v>
      </c>
    </row>
    <row r="8" spans="1:3">
      <c r="A8" s="4" t="s">
        <v>40</v>
      </c>
      <c r="B8" s="5" t="n">
        <v>8333</v>
      </c>
      <c r="C8" s="5" t="n">
        <v>135</v>
      </c>
    </row>
    <row r="9" spans="1:3">
      <c r="A9" s="4" t="s">
        <v>41</v>
      </c>
      <c r="B9" s="5" t="n">
        <v>4236</v>
      </c>
      <c r="C9" s="5" t="n">
        <v>1557</v>
      </c>
    </row>
    <row r="10" spans="1:3">
      <c r="A10" s="4" t="s">
        <v>42</v>
      </c>
      <c r="B10" s="5" t="n">
        <v>3205</v>
      </c>
      <c r="C10" s="5" t="n">
        <v>1356</v>
      </c>
    </row>
    <row r="11" spans="1:3">
      <c r="A11" s="4" t="s">
        <v>43</v>
      </c>
      <c r="B11" s="5" t="n">
        <v>98441</v>
      </c>
      <c r="C11" s="5" t="n">
        <v>76414</v>
      </c>
    </row>
    <row r="12" spans="1:3">
      <c r="A12" s="3" t="s">
        <v>44</v>
      </c>
    </row>
    <row r="13" spans="1:3">
      <c r="A13" s="4" t="s">
        <v>45</v>
      </c>
      <c r="B13" s="5" t="n">
        <v>2834</v>
      </c>
      <c r="C13" s="5" t="n">
        <v>2885</v>
      </c>
    </row>
    <row r="14" spans="1:3">
      <c r="A14" s="4" t="s">
        <v>46</v>
      </c>
      <c r="B14" s="5" t="n">
        <v>1721</v>
      </c>
      <c r="C14" s="5" t="n">
        <v>1694</v>
      </c>
    </row>
    <row r="15" spans="1:3">
      <c r="A15" s="4" t="s">
        <v>47</v>
      </c>
      <c r="B15" s="5" t="n">
        <v>50300</v>
      </c>
    </row>
    <row r="16" spans="1:3">
      <c r="A16" s="4" t="s">
        <v>48</v>
      </c>
      <c r="B16" s="5" t="n">
        <v>4045</v>
      </c>
    </row>
    <row r="17" spans="1:3">
      <c r="A17" s="4" t="s">
        <v>41</v>
      </c>
      <c r="B17" s="5" t="n">
        <v>3192</v>
      </c>
      <c r="C17" s="5" t="n">
        <v>166</v>
      </c>
    </row>
    <row r="18" spans="1:3">
      <c r="A18" s="4" t="s">
        <v>49</v>
      </c>
      <c r="B18" s="5" t="n">
        <v>62092</v>
      </c>
      <c r="C18" s="5" t="n">
        <v>4745</v>
      </c>
    </row>
    <row r="19" spans="1:3">
      <c r="A19" s="4" t="s">
        <v>50</v>
      </c>
      <c r="B19" s="5" t="n">
        <v>160533</v>
      </c>
      <c r="C19" s="5" t="n">
        <v>81159</v>
      </c>
    </row>
    <row r="20" spans="1:3">
      <c r="A20" s="3" t="s">
        <v>51</v>
      </c>
    </row>
    <row r="21" spans="1:3">
      <c r="A21" s="4" t="s">
        <v>52</v>
      </c>
      <c r="B21" s="5" t="n">
        <v>14114</v>
      </c>
      <c r="C21" s="5" t="n">
        <v>19352</v>
      </c>
    </row>
    <row r="22" spans="1:3">
      <c r="A22" s="4" t="s">
        <v>53</v>
      </c>
      <c r="B22" s="5" t="n">
        <v>12452</v>
      </c>
      <c r="C22" s="5" t="n">
        <v>3381</v>
      </c>
    </row>
    <row r="23" spans="1:3">
      <c r="A23" s="4" t="s">
        <v>54</v>
      </c>
      <c r="B23" s="5" t="n">
        <v>7803</v>
      </c>
      <c r="C23" s="5" t="n">
        <v>5231</v>
      </c>
    </row>
    <row r="24" spans="1:3">
      <c r="A24" s="4" t="s">
        <v>55</v>
      </c>
      <c r="B24" s="5" t="n">
        <v>1009</v>
      </c>
      <c r="C24" s="5" t="n">
        <v>1092</v>
      </c>
    </row>
    <row r="25" spans="1:3">
      <c r="A25" s="4" t="s">
        <v>56</v>
      </c>
      <c r="B25" s="5" t="n">
        <v>1190</v>
      </c>
    </row>
    <row r="26" spans="1:3">
      <c r="A26" s="4" t="s">
        <v>57</v>
      </c>
      <c r="B26" s="5" t="n">
        <v>19636</v>
      </c>
    </row>
    <row r="27" spans="1:3">
      <c r="A27" s="4" t="s">
        <v>58</v>
      </c>
      <c r="B27" s="5" t="n">
        <v>382</v>
      </c>
      <c r="C27" s="5" t="n">
        <v>270</v>
      </c>
    </row>
    <row r="28" spans="1:3">
      <c r="A28" s="4" t="s">
        <v>59</v>
      </c>
      <c r="B28" s="5" t="n">
        <v>56586</v>
      </c>
      <c r="C28" s="5" t="n">
        <v>29326</v>
      </c>
    </row>
    <row r="29" spans="1:3">
      <c r="A29" s="3" t="s">
        <v>60</v>
      </c>
    </row>
    <row r="30" spans="1:3">
      <c r="A30" s="4" t="s">
        <v>61</v>
      </c>
      <c r="B30" s="5" t="n">
        <v>411</v>
      </c>
      <c r="C30" s="5" t="n">
        <v>424</v>
      </c>
    </row>
    <row r="31" spans="1:3">
      <c r="A31" s="4" t="s">
        <v>55</v>
      </c>
      <c r="B31" s="5" t="n">
        <v>727</v>
      </c>
      <c r="C31" s="5" t="n">
        <v>653</v>
      </c>
    </row>
    <row r="32" spans="1:3">
      <c r="A32" s="4" t="s">
        <v>62</v>
      </c>
      <c r="B32" s="5" t="n">
        <v>32818</v>
      </c>
      <c r="C32" s="5" t="n">
        <v>32725</v>
      </c>
    </row>
    <row r="33" spans="1:3">
      <c r="A33" s="4" t="s">
        <v>63</v>
      </c>
      <c r="B33" s="5" t="n">
        <v>456</v>
      </c>
      <c r="C33" s="5" t="n">
        <v>456</v>
      </c>
    </row>
    <row r="34" spans="1:3">
      <c r="A34" s="4" t="s">
        <v>64</v>
      </c>
      <c r="B34" s="5" t="n">
        <v>34412</v>
      </c>
      <c r="C34" s="5" t="n">
        <v>34258</v>
      </c>
    </row>
    <row r="35" spans="1:3">
      <c r="A35" s="4" t="s">
        <v>65</v>
      </c>
      <c r="B35" s="5" t="n">
        <v>90998</v>
      </c>
      <c r="C35" s="5" t="n">
        <v>63584</v>
      </c>
    </row>
    <row r="36" spans="1:3">
      <c r="A36" s="4" t="s">
        <v>66</v>
      </c>
      <c r="B36" s="4" t="s">
        <v>67</v>
      </c>
      <c r="C36" s="4" t="s">
        <v>67</v>
      </c>
    </row>
    <row r="37" spans="1:3">
      <c r="A37" s="3" t="s">
        <v>68</v>
      </c>
    </row>
    <row r="38" spans="1:3">
      <c r="A38" s="4" t="s">
        <v>69</v>
      </c>
      <c r="B38" s="5" t="n">
        <v>6</v>
      </c>
      <c r="C38" s="5" t="n">
        <v>3</v>
      </c>
    </row>
    <row r="39" spans="1:3">
      <c r="A39" s="4" t="s">
        <v>70</v>
      </c>
      <c r="B39" s="5" t="n">
        <v>420430</v>
      </c>
      <c r="C39" s="5" t="n">
        <v>328154</v>
      </c>
    </row>
    <row r="40" spans="1:3">
      <c r="A40" s="4" t="s">
        <v>71</v>
      </c>
      <c r="B40" s="5" t="n">
        <v>-350861</v>
      </c>
      <c r="C40" s="5" t="n">
        <v>-310587</v>
      </c>
    </row>
    <row r="41" spans="1:3">
      <c r="A41" s="4" t="s">
        <v>72</v>
      </c>
      <c r="B41" s="5" t="n">
        <v>-40</v>
      </c>
      <c r="C41" s="5" t="n">
        <v>5</v>
      </c>
    </row>
    <row r="42" spans="1:3">
      <c r="A42" s="4" t="s">
        <v>73</v>
      </c>
      <c r="B42" s="5" t="n">
        <v>69535</v>
      </c>
      <c r="C42" s="5" t="n">
        <v>17575</v>
      </c>
    </row>
    <row r="43" spans="1:3">
      <c r="A43" s="4" t="s">
        <v>74</v>
      </c>
      <c r="B43" s="6" t="n">
        <v>160533</v>
      </c>
      <c r="C43" s="6" t="n">
        <v>81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80"/>
  </cols>
  <sheetData>
    <row r="1" spans="1:2">
      <c r="A1" s="1" t="s">
        <v>194</v>
      </c>
      <c r="B1" s="2" t="s">
        <v>1</v>
      </c>
    </row>
    <row r="2" spans="1:2">
      <c r="B2" s="2" t="s">
        <v>2</v>
      </c>
    </row>
    <row r="3" spans="1:2">
      <c r="A3" s="3" t="s">
        <v>172</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8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28"/>
    <col customWidth="1" max="3" min="3" width="21"/>
    <col customWidth="1" max="4" min="4" width="21"/>
  </cols>
  <sheetData>
    <row r="1" spans="1:4">
      <c r="A1" s="1" t="s">
        <v>250</v>
      </c>
      <c r="B1" s="2" t="s">
        <v>1</v>
      </c>
    </row>
    <row r="2" spans="1:4">
      <c r="B2" s="2" t="s">
        <v>251</v>
      </c>
      <c r="C2" s="2" t="s">
        <v>252</v>
      </c>
      <c r="D2" s="2" t="s">
        <v>253</v>
      </c>
    </row>
    <row r="3" spans="1:4">
      <c r="A3" s="3" t="s">
        <v>170</v>
      </c>
    </row>
    <row r="4" spans="1:4">
      <c r="A4" s="4" t="s">
        <v>254</v>
      </c>
      <c r="B4" s="5" t="n">
        <v>1</v>
      </c>
    </row>
    <row r="5" spans="1:4">
      <c r="A5" s="4" t="s">
        <v>101</v>
      </c>
      <c r="B5" s="6" t="n">
        <v>40233</v>
      </c>
      <c r="C5" s="6" t="n">
        <v>15204</v>
      </c>
    </row>
    <row r="6" spans="1:4">
      <c r="A6" s="4" t="s">
        <v>255</v>
      </c>
      <c r="B6" s="5" t="n">
        <v>52211</v>
      </c>
      <c r="C6" s="6" t="n">
        <v>16642</v>
      </c>
    </row>
    <row r="7" spans="1:4">
      <c r="A7" s="4" t="s">
        <v>256</v>
      </c>
      <c r="B7" s="5" t="n">
        <v>82700</v>
      </c>
    </row>
    <row r="8" spans="1:4">
      <c r="A8" s="4" t="s">
        <v>71</v>
      </c>
      <c r="B8" s="6" t="n">
        <v>350861</v>
      </c>
      <c r="D8" s="6" t="n">
        <v>3105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33</v>
      </c>
    </row>
    <row r="2" spans="1:3">
      <c r="A2" s="3" t="s">
        <v>76</v>
      </c>
    </row>
    <row r="3" spans="1:3">
      <c r="A3" s="4" t="s">
        <v>77</v>
      </c>
      <c r="B3" s="7" t="n">
        <v>0.0001</v>
      </c>
      <c r="C3" s="7" t="n">
        <v>0.0001</v>
      </c>
    </row>
    <row r="4" spans="1:3">
      <c r="A4" s="4" t="s">
        <v>78</v>
      </c>
      <c r="B4" s="5" t="n">
        <v>300000000</v>
      </c>
      <c r="C4" s="5" t="n">
        <v>300000000</v>
      </c>
    </row>
    <row r="5" spans="1:3">
      <c r="A5" s="4" t="s">
        <v>79</v>
      </c>
      <c r="B5" s="5" t="n">
        <v>61501130</v>
      </c>
      <c r="C5" s="5" t="n">
        <v>36480314</v>
      </c>
    </row>
    <row r="6" spans="1:3">
      <c r="A6" s="4" t="s">
        <v>80</v>
      </c>
      <c r="B6" s="5" t="n">
        <v>61501130</v>
      </c>
      <c r="C6" s="5" t="n">
        <v>36480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257</v>
      </c>
      <c r="B1" s="2" t="s">
        <v>258</v>
      </c>
      <c r="C1" s="2" t="s">
        <v>259</v>
      </c>
      <c r="D1" s="2" t="s">
        <v>260</v>
      </c>
    </row>
    <row r="2" spans="1:4">
      <c r="A2" s="4" t="s">
        <v>261</v>
      </c>
    </row>
    <row r="3" spans="1:4">
      <c r="A3" s="3" t="s">
        <v>262</v>
      </c>
    </row>
    <row r="4" spans="1:4">
      <c r="A4" s="4" t="s">
        <v>263</v>
      </c>
      <c r="B4" s="9" t="n">
        <v>1.2082</v>
      </c>
    </row>
    <row r="5" spans="1:4">
      <c r="A5" s="4" t="s">
        <v>264</v>
      </c>
      <c r="B5" s="9" t="n">
        <v>1.8006</v>
      </c>
    </row>
    <row r="6" spans="1:4">
      <c r="A6" s="4" t="s">
        <v>265</v>
      </c>
    </row>
    <row r="7" spans="1:4">
      <c r="A7" s="3" t="s">
        <v>262</v>
      </c>
    </row>
    <row r="8" spans="1:4">
      <c r="A8" s="4" t="s">
        <v>266</v>
      </c>
      <c r="C8" s="5" t="n">
        <v>5011179</v>
      </c>
      <c r="D8" s="5" t="n">
        <v>3327590</v>
      </c>
    </row>
    <row r="9" spans="1:4">
      <c r="A9" s="4" t="s">
        <v>267</v>
      </c>
    </row>
    <row r="10" spans="1:4">
      <c r="A10" s="3" t="s">
        <v>262</v>
      </c>
    </row>
    <row r="11" spans="1:4">
      <c r="A11" s="4" t="s">
        <v>266</v>
      </c>
      <c r="C11" s="5" t="n">
        <v>651640</v>
      </c>
      <c r="D11" s="4" t="s">
        <v>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s>
  <sheetData>
    <row r="1" spans="1:4">
      <c r="A1" s="1" t="s">
        <v>268</v>
      </c>
      <c r="B1" s="2" t="s">
        <v>269</v>
      </c>
      <c r="C1" s="2" t="s">
        <v>270</v>
      </c>
      <c r="D1" s="2" t="s">
        <v>271</v>
      </c>
    </row>
    <row r="2" spans="1:4">
      <c r="A2" s="3" t="s">
        <v>174</v>
      </c>
    </row>
    <row r="3" spans="1:4">
      <c r="A3" s="4" t="s">
        <v>272</v>
      </c>
      <c r="B3" s="5" t="n">
        <v>1</v>
      </c>
    </row>
    <row r="4" spans="1:4">
      <c r="A4" s="3" t="s">
        <v>273</v>
      </c>
    </row>
    <row r="5" spans="1:4">
      <c r="A5" s="4" t="s">
        <v>274</v>
      </c>
      <c r="B5" s="6" t="n">
        <v>123757</v>
      </c>
    </row>
    <row r="6" spans="1:4">
      <c r="A6" s="4" t="s">
        <v>275</v>
      </c>
      <c r="B6" s="5" t="n">
        <v>7322</v>
      </c>
    </row>
    <row r="7" spans="1:4">
      <c r="A7" s="4" t="s">
        <v>276</v>
      </c>
      <c r="B7" s="5" t="n">
        <v>131079</v>
      </c>
    </row>
    <row r="8" spans="1:4">
      <c r="A8" s="4" t="s">
        <v>277</v>
      </c>
      <c r="B8" s="6" t="n">
        <v>111400</v>
      </c>
    </row>
    <row r="9" spans="1:4">
      <c r="A9" s="4" t="s">
        <v>278</v>
      </c>
      <c r="B9" s="8" t="n">
        <v>2.99</v>
      </c>
    </row>
    <row r="10" spans="1:4">
      <c r="A10" s="4" t="s">
        <v>279</v>
      </c>
      <c r="B10" s="5" t="n">
        <v>41400000</v>
      </c>
    </row>
    <row r="11" spans="1:4">
      <c r="A11" s="4" t="s">
        <v>280</v>
      </c>
    </row>
    <row r="12" spans="1:4">
      <c r="A12" s="3" t="s">
        <v>174</v>
      </c>
    </row>
    <row r="13" spans="1:4">
      <c r="A13" s="4" t="s">
        <v>281</v>
      </c>
      <c r="D13" s="6" t="n">
        <v>8100</v>
      </c>
    </row>
    <row r="14" spans="1:4">
      <c r="A14" s="4" t="s">
        <v>282</v>
      </c>
    </row>
    <row r="15" spans="1:4">
      <c r="A15" s="3" t="s">
        <v>174</v>
      </c>
    </row>
    <row r="16" spans="1:4">
      <c r="A16" s="4" t="s">
        <v>281</v>
      </c>
      <c r="D16" s="6" t="n">
        <v>11700</v>
      </c>
    </row>
    <row r="17" spans="1:4">
      <c r="A17" s="4" t="s">
        <v>283</v>
      </c>
    </row>
    <row r="18" spans="1:4">
      <c r="A18" s="3" t="s">
        <v>174</v>
      </c>
    </row>
    <row r="19" spans="1:4">
      <c r="A19" s="4" t="s">
        <v>281</v>
      </c>
      <c r="C19" s="6" t="n">
        <v>21800</v>
      </c>
    </row>
    <row r="20" spans="1:4">
      <c r="A20" s="4" t="s">
        <v>109</v>
      </c>
    </row>
    <row r="21" spans="1:4">
      <c r="A21" s="3" t="s">
        <v>174</v>
      </c>
    </row>
    <row r="22" spans="1:4">
      <c r="A22" s="4" t="s">
        <v>284</v>
      </c>
      <c r="B22" s="9" t="n">
        <v>0.59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86</v>
      </c>
      <c r="C1" s="2" t="s">
        <v>2</v>
      </c>
    </row>
    <row r="2" spans="1:3">
      <c r="A2" s="3" t="s">
        <v>287</v>
      </c>
    </row>
    <row r="3" spans="1:3">
      <c r="A3" s="4" t="s">
        <v>288</v>
      </c>
      <c r="C3" s="6" t="n">
        <v>4045</v>
      </c>
    </row>
    <row r="4" spans="1:3">
      <c r="A4" s="4" t="s">
        <v>289</v>
      </c>
    </row>
    <row r="5" spans="1:3">
      <c r="A5" s="3" t="s">
        <v>287</v>
      </c>
    </row>
    <row r="6" spans="1:3">
      <c r="A6" s="4" t="s">
        <v>35</v>
      </c>
      <c r="B6" s="6" t="n">
        <v>38641</v>
      </c>
    </row>
    <row r="7" spans="1:3">
      <c r="A7" s="4" t="s">
        <v>290</v>
      </c>
      <c r="B7" s="5" t="n">
        <v>22703</v>
      </c>
    </row>
    <row r="8" spans="1:3">
      <c r="A8" s="4" t="s">
        <v>291</v>
      </c>
      <c r="B8" s="5" t="n">
        <v>1581</v>
      </c>
    </row>
    <row r="9" spans="1:3">
      <c r="A9" s="4" t="s">
        <v>292</v>
      </c>
      <c r="B9" s="5" t="n">
        <v>50300</v>
      </c>
    </row>
    <row r="10" spans="1:3">
      <c r="A10" s="4" t="s">
        <v>288</v>
      </c>
      <c r="B10" s="5" t="n">
        <v>4045</v>
      </c>
    </row>
    <row r="11" spans="1:3">
      <c r="A11" s="4" t="s">
        <v>293</v>
      </c>
      <c r="B11" s="5" t="n">
        <v>117270</v>
      </c>
    </row>
    <row r="12" spans="1:3">
      <c r="A12" s="4" t="s">
        <v>294</v>
      </c>
      <c r="B12" s="5" t="n">
        <v>-5827</v>
      </c>
    </row>
    <row r="13" spans="1:3">
      <c r="A13" s="4" t="s">
        <v>295</v>
      </c>
      <c r="B13" s="5" t="n">
        <v>-5827</v>
      </c>
    </row>
    <row r="14" spans="1:3">
      <c r="A14" s="4" t="s">
        <v>296</v>
      </c>
      <c r="B14" s="5" t="n">
        <v>111443</v>
      </c>
    </row>
    <row r="15" spans="1:3">
      <c r="A15" s="4" t="s">
        <v>297</v>
      </c>
      <c r="B15" s="6" t="n">
        <v>19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86</v>
      </c>
    </row>
    <row r="2" spans="1:3">
      <c r="A2" s="3" t="s">
        <v>299</v>
      </c>
    </row>
    <row r="3" spans="1:3">
      <c r="A3" s="4" t="s">
        <v>288</v>
      </c>
      <c r="B3" s="6" t="n">
        <v>4045</v>
      </c>
    </row>
    <row r="4" spans="1:3">
      <c r="A4" s="4" t="s">
        <v>289</v>
      </c>
    </row>
    <row r="5" spans="1:3">
      <c r="A5" s="3" t="s">
        <v>299</v>
      </c>
    </row>
    <row r="6" spans="1:3">
      <c r="A6" s="4" t="s">
        <v>300</v>
      </c>
      <c r="C6" s="6" t="n">
        <v>0</v>
      </c>
    </row>
    <row r="7" spans="1:3">
      <c r="A7" s="4" t="s">
        <v>296</v>
      </c>
      <c r="C7" s="5" t="n">
        <v>111443</v>
      </c>
    </row>
    <row r="8" spans="1:3">
      <c r="A8" s="4" t="s">
        <v>301</v>
      </c>
      <c r="C8" s="5" t="n">
        <v>-107398</v>
      </c>
    </row>
    <row r="9" spans="1:3">
      <c r="A9" s="4" t="s">
        <v>288</v>
      </c>
      <c r="C9" s="6" t="n">
        <v>40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02</v>
      </c>
      <c r="B1" s="2" t="s">
        <v>303</v>
      </c>
    </row>
    <row r="2" spans="1:2">
      <c r="A2" s="3" t="s">
        <v>304</v>
      </c>
    </row>
    <row r="3" spans="1:2">
      <c r="A3" s="4" t="s">
        <v>305</v>
      </c>
      <c r="B3" s="6" t="n">
        <v>50300</v>
      </c>
    </row>
    <row r="4" spans="1:2">
      <c r="A4" s="4" t="s">
        <v>306</v>
      </c>
      <c r="B4" s="5" t="n">
        <v>50300</v>
      </c>
    </row>
    <row r="5" spans="1:2">
      <c r="A5" s="3" t="s">
        <v>307</v>
      </c>
    </row>
    <row r="6" spans="1:2">
      <c r="A6" s="4" t="s">
        <v>297</v>
      </c>
      <c r="B6" s="6" t="n">
        <v>19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2</v>
      </c>
    </row>
    <row r="3" spans="1:3">
      <c r="A3" s="3" t="s">
        <v>309</v>
      </c>
    </row>
    <row r="4" spans="1:3">
      <c r="A4" s="4" t="s">
        <v>310</v>
      </c>
      <c r="B4" s="6" t="n">
        <v>1750</v>
      </c>
      <c r="C4" s="6" t="n">
        <v>308</v>
      </c>
    </row>
    <row r="5" spans="1:3">
      <c r="A5" s="4" t="s">
        <v>311</v>
      </c>
      <c r="B5" s="5" t="n">
        <v>-40233</v>
      </c>
      <c r="C5" s="5" t="n">
        <v>-15204</v>
      </c>
    </row>
    <row r="6" spans="1:3">
      <c r="A6" s="3" t="s">
        <v>312</v>
      </c>
    </row>
    <row r="7" spans="1:3">
      <c r="A7" s="4" t="s">
        <v>310</v>
      </c>
      <c r="B7" s="5" t="n">
        <v>1750</v>
      </c>
      <c r="C7" s="5" t="n">
        <v>308</v>
      </c>
    </row>
    <row r="8" spans="1:3">
      <c r="A8" s="4" t="s">
        <v>130</v>
      </c>
      <c r="B8" s="6" t="n">
        <v>37641</v>
      </c>
      <c r="C8" s="6" t="n">
        <v>34077</v>
      </c>
    </row>
    <row r="9" spans="1:3">
      <c r="A9" s="4" t="s">
        <v>313</v>
      </c>
      <c r="B9" s="8" t="n">
        <v>0.62</v>
      </c>
      <c r="C9" s="8" t="n">
        <v>0.57</v>
      </c>
    </row>
    <row r="10" spans="1:3">
      <c r="A10" s="3" t="s">
        <v>314</v>
      </c>
    </row>
    <row r="11" spans="1:3">
      <c r="A11" s="4" t="s">
        <v>281</v>
      </c>
      <c r="B11" s="6" t="n">
        <v>-14931</v>
      </c>
    </row>
    <row r="12" spans="1:3">
      <c r="A12" s="4" t="s">
        <v>315</v>
      </c>
      <c r="B12" s="5" t="n">
        <v>-7199</v>
      </c>
    </row>
    <row r="13" spans="1:3">
      <c r="A13" s="4" t="s">
        <v>316</v>
      </c>
      <c r="B13" s="5" t="n">
        <v>-22130</v>
      </c>
    </row>
    <row r="14" spans="1:3">
      <c r="A14" s="4" t="s">
        <v>317</v>
      </c>
      <c r="B14" s="6" t="n">
        <v>37641</v>
      </c>
      <c r="C14" s="6" t="n">
        <v>34077</v>
      </c>
    </row>
    <row r="15" spans="1:3">
      <c r="A15" s="4" t="s">
        <v>313</v>
      </c>
      <c r="B15" s="8" t="n">
        <v>0.62</v>
      </c>
      <c r="C15" s="8" t="n">
        <v>0.57</v>
      </c>
    </row>
    <row r="16" spans="1:3">
      <c r="A16" s="4" t="s">
        <v>318</v>
      </c>
    </row>
    <row r="17" spans="1:3">
      <c r="A17" s="3" t="s">
        <v>309</v>
      </c>
    </row>
    <row r="18" spans="1:3">
      <c r="A18" s="4" t="s">
        <v>311</v>
      </c>
      <c r="B18" s="6" t="n">
        <v>120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2"/>
  </cols>
  <sheetData>
    <row r="1" spans="1:2">
      <c r="A1" s="1" t="s">
        <v>319</v>
      </c>
      <c r="B1" s="2" t="s">
        <v>1</v>
      </c>
    </row>
    <row r="2" spans="1:2">
      <c r="B2" s="2" t="s">
        <v>320</v>
      </c>
    </row>
    <row r="3" spans="1:2">
      <c r="A3" s="3" t="s">
        <v>321</v>
      </c>
    </row>
    <row r="4" spans="1:2">
      <c r="A4" s="4" t="s">
        <v>322</v>
      </c>
      <c r="B4" s="5" t="n">
        <v>3</v>
      </c>
    </row>
    <row r="5" spans="1:2">
      <c r="A5" s="4" t="s">
        <v>323</v>
      </c>
    </row>
    <row r="6" spans="1:2">
      <c r="A6" s="3" t="s">
        <v>321</v>
      </c>
    </row>
    <row r="7" spans="1:2">
      <c r="A7" s="4" t="s">
        <v>324</v>
      </c>
      <c r="B7" s="4" t="s">
        <v>325</v>
      </c>
    </row>
    <row r="8" spans="1:2">
      <c r="A8" s="4" t="s">
        <v>326</v>
      </c>
    </row>
    <row r="9" spans="1:2">
      <c r="A9" s="3" t="s">
        <v>321</v>
      </c>
    </row>
    <row r="10" spans="1:2">
      <c r="A10" s="4" t="s">
        <v>324</v>
      </c>
      <c r="B10" s="4" t="s">
        <v>327</v>
      </c>
    </row>
    <row r="11" spans="1:2">
      <c r="A11" s="4" t="s">
        <v>328</v>
      </c>
    </row>
    <row r="12" spans="1:2">
      <c r="A12" s="3" t="s">
        <v>321</v>
      </c>
    </row>
    <row r="13" spans="1:2">
      <c r="A13" s="4" t="s">
        <v>324</v>
      </c>
      <c r="B13"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330</v>
      </c>
      <c r="B1" s="2" t="s">
        <v>1</v>
      </c>
    </row>
    <row r="2" spans="1:2">
      <c r="B2" s="2" t="s">
        <v>271</v>
      </c>
    </row>
    <row r="3" spans="1:2">
      <c r="A3" s="3" t="s">
        <v>176</v>
      </c>
    </row>
    <row r="4" spans="1:2">
      <c r="A4" s="4" t="s">
        <v>331</v>
      </c>
      <c r="B4" s="10" t="n">
        <v>8.199999999999999</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36</v>
      </c>
      <c r="B1" s="2" t="s">
        <v>271</v>
      </c>
    </row>
    <row r="2" spans="1:2">
      <c r="A2" s="3" t="s">
        <v>337</v>
      </c>
    </row>
    <row r="3" spans="1:2">
      <c r="A3" s="4" t="s">
        <v>338</v>
      </c>
      <c r="B3" s="6" t="n">
        <v>0</v>
      </c>
    </row>
    <row r="4" spans="1:2">
      <c r="A4" s="4" t="s">
        <v>339</v>
      </c>
      <c r="B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40</v>
      </c>
      <c r="B1" s="2" t="s">
        <v>1</v>
      </c>
    </row>
    <row r="2" spans="1:3">
      <c r="B2" s="2" t="s">
        <v>2</v>
      </c>
      <c r="C2" s="2" t="s">
        <v>82</v>
      </c>
    </row>
    <row r="3" spans="1:3">
      <c r="A3" s="3" t="s">
        <v>176</v>
      </c>
    </row>
    <row r="4" spans="1:3">
      <c r="A4" s="4" t="s">
        <v>83</v>
      </c>
      <c r="B4" s="6" t="n">
        <v>1750</v>
      </c>
      <c r="C4" s="6" t="n">
        <v>308</v>
      </c>
    </row>
    <row r="5" spans="1:3">
      <c r="A5" s="4" t="s">
        <v>98</v>
      </c>
    </row>
    <row r="6" spans="1:3">
      <c r="A6" s="3" t="s">
        <v>176</v>
      </c>
    </row>
    <row r="7" spans="1:3">
      <c r="A7" s="4" t="s">
        <v>83</v>
      </c>
      <c r="B7" s="6" t="n">
        <v>0</v>
      </c>
      <c r="C7" s="6" t="n">
        <v>3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6" t="n">
        <v>1750</v>
      </c>
      <c r="C3" s="6" t="n">
        <v>308</v>
      </c>
    </row>
    <row r="4" spans="1:3">
      <c r="A4" s="3" t="s">
        <v>84</v>
      </c>
    </row>
    <row r="5" spans="1:3">
      <c r="A5" s="4" t="s">
        <v>85</v>
      </c>
      <c r="B5" s="5" t="n">
        <v>271</v>
      </c>
    </row>
    <row r="6" spans="1:3">
      <c r="A6" s="4" t="s">
        <v>86</v>
      </c>
      <c r="B6" s="5" t="n">
        <v>15953</v>
      </c>
      <c r="C6" s="5" t="n">
        <v>10848</v>
      </c>
    </row>
    <row r="7" spans="1:3">
      <c r="A7" s="4" t="s">
        <v>87</v>
      </c>
      <c r="B7" s="5" t="n">
        <v>25415</v>
      </c>
      <c r="C7" s="5" t="n">
        <v>5344</v>
      </c>
    </row>
    <row r="8" spans="1:3">
      <c r="A8" s="4" t="s">
        <v>88</v>
      </c>
      <c r="B8" s="5" t="n">
        <v>41639</v>
      </c>
      <c r="C8" s="5" t="n">
        <v>16192</v>
      </c>
    </row>
    <row r="9" spans="1:3">
      <c r="A9" s="4" t="s">
        <v>89</v>
      </c>
      <c r="B9" s="5" t="n">
        <v>39889</v>
      </c>
      <c r="C9" s="5" t="n">
        <v>15884</v>
      </c>
    </row>
    <row r="10" spans="1:3">
      <c r="A10" s="4" t="s">
        <v>90</v>
      </c>
      <c r="B10" s="5" t="n">
        <v>-728</v>
      </c>
      <c r="C10" s="5" t="n">
        <v>-536</v>
      </c>
    </row>
    <row r="11" spans="1:3">
      <c r="A11" s="4" t="s">
        <v>91</v>
      </c>
      <c r="B11" s="5" t="n">
        <v>1072</v>
      </c>
      <c r="C11" s="5" t="n">
        <v>32</v>
      </c>
    </row>
    <row r="12" spans="1:3">
      <c r="A12" s="4" t="s">
        <v>92</v>
      </c>
      <c r="B12" s="5" t="n">
        <v>40233</v>
      </c>
      <c r="C12" s="5" t="n">
        <v>15380</v>
      </c>
    </row>
    <row r="13" spans="1:3">
      <c r="A13" s="4" t="s">
        <v>93</v>
      </c>
      <c r="C13" s="5" t="n">
        <v>-176</v>
      </c>
    </row>
    <row r="14" spans="1:3">
      <c r="A14" s="4" t="s">
        <v>94</v>
      </c>
      <c r="B14" s="6" t="n">
        <v>40233</v>
      </c>
      <c r="C14" s="6" t="n">
        <v>15204</v>
      </c>
    </row>
    <row r="15" spans="1:3">
      <c r="A15" s="4" t="s">
        <v>95</v>
      </c>
      <c r="B15" s="8" t="n">
        <v>0.95</v>
      </c>
      <c r="C15" s="8" t="n">
        <v>0.47</v>
      </c>
    </row>
    <row r="16" spans="1:3">
      <c r="A16" s="4" t="s">
        <v>96</v>
      </c>
      <c r="B16" s="5" t="n">
        <v>42510</v>
      </c>
      <c r="C16" s="5" t="n">
        <v>32209</v>
      </c>
    </row>
    <row r="17" spans="1:3">
      <c r="A17" s="4" t="s">
        <v>97</v>
      </c>
    </row>
    <row r="18" spans="1:3">
      <c r="A18" s="4" t="s">
        <v>83</v>
      </c>
      <c r="B18" s="6" t="n">
        <v>1750</v>
      </c>
    </row>
    <row r="19" spans="1:3">
      <c r="A19" s="4" t="s">
        <v>98</v>
      </c>
    </row>
    <row r="20" spans="1:3">
      <c r="A20" s="4" t="s">
        <v>83</v>
      </c>
      <c r="B20" s="6" t="n">
        <v>0</v>
      </c>
      <c r="C20" s="6" t="n">
        <v>3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82</v>
      </c>
    </row>
    <row r="3" spans="1:3">
      <c r="A3" s="3" t="s">
        <v>342</v>
      </c>
    </row>
    <row r="4" spans="1:3">
      <c r="A4" s="4" t="s">
        <v>343</v>
      </c>
      <c r="B4" s="6" t="n">
        <v>24211</v>
      </c>
      <c r="C4" s="6" t="n">
        <v>16680</v>
      </c>
    </row>
    <row r="5" spans="1:3">
      <c r="A5" s="4" t="s">
        <v>307</v>
      </c>
      <c r="B5" s="5" t="n">
        <v>-19636</v>
      </c>
    </row>
    <row r="6" spans="1:3">
      <c r="A6" s="4" t="s">
        <v>56</v>
      </c>
      <c r="B6" s="5" t="n">
        <v>-1190</v>
      </c>
    </row>
    <row r="7" spans="1:3">
      <c r="A7" s="4" t="s">
        <v>344</v>
      </c>
      <c r="B7" s="5" t="n">
        <v>1632</v>
      </c>
    </row>
    <row r="8" spans="1:3">
      <c r="A8" s="4" t="s">
        <v>345</v>
      </c>
      <c r="B8" s="5" t="n">
        <v>442</v>
      </c>
    </row>
    <row r="9" spans="1:3">
      <c r="A9" s="4" t="s">
        <v>346</v>
      </c>
    </row>
    <row r="10" spans="1:3">
      <c r="A10" s="3" t="s">
        <v>342</v>
      </c>
    </row>
    <row r="11" spans="1:3">
      <c r="A11" s="4" t="s">
        <v>343</v>
      </c>
      <c r="B11" s="5" t="n">
        <v>1024</v>
      </c>
      <c r="C11" s="5" t="n">
        <v>1020</v>
      </c>
    </row>
    <row r="12" spans="1:3">
      <c r="A12" s="4" t="s">
        <v>347</v>
      </c>
    </row>
    <row r="13" spans="1:3">
      <c r="A13" s="3" t="s">
        <v>342</v>
      </c>
    </row>
    <row r="14" spans="1:3">
      <c r="A14" s="4" t="s">
        <v>343</v>
      </c>
      <c r="B14" s="5" t="n">
        <v>23187</v>
      </c>
      <c r="C14" s="6" t="n">
        <v>15660</v>
      </c>
    </row>
    <row r="15" spans="1:3">
      <c r="A15" s="4" t="s">
        <v>348</v>
      </c>
    </row>
    <row r="16" spans="1:3">
      <c r="A16" s="3" t="s">
        <v>342</v>
      </c>
    </row>
    <row r="17" spans="1:3">
      <c r="A17" s="4" t="s">
        <v>307</v>
      </c>
      <c r="B17" s="5" t="n">
        <v>-19636</v>
      </c>
    </row>
    <row r="18" spans="1:3">
      <c r="A18" s="4" t="s">
        <v>56</v>
      </c>
      <c r="B18" s="6" t="n">
        <v>-11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271</v>
      </c>
    </row>
    <row r="3" spans="1:2">
      <c r="A3" s="3" t="s">
        <v>350</v>
      </c>
    </row>
    <row r="4" spans="1:2">
      <c r="A4" s="4" t="s">
        <v>351</v>
      </c>
      <c r="B4" s="6" t="n">
        <v>0</v>
      </c>
    </row>
    <row r="5" spans="1:2">
      <c r="A5" s="4" t="s">
        <v>352</v>
      </c>
      <c r="B5" s="4" t="s">
        <v>353</v>
      </c>
    </row>
    <row r="6" spans="1:2">
      <c r="A6" s="4" t="s">
        <v>354</v>
      </c>
      <c r="B6" s="6" t="n">
        <v>0</v>
      </c>
    </row>
    <row r="7" spans="1:2">
      <c r="A7" s="4" t="s">
        <v>355</v>
      </c>
      <c r="B7" s="5" t="n">
        <v>281</v>
      </c>
    </row>
    <row r="8" spans="1:2">
      <c r="A8" s="4" t="s">
        <v>356</v>
      </c>
      <c r="B8" s="6" t="n">
        <v>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3</v>
      </c>
    </row>
    <row r="2" spans="1:3">
      <c r="A2" s="3" t="s">
        <v>358</v>
      </c>
    </row>
    <row r="3" spans="1:3">
      <c r="A3" s="4" t="s">
        <v>359</v>
      </c>
      <c r="B3" s="6" t="n">
        <v>24211</v>
      </c>
      <c r="C3" s="6" t="n">
        <v>16680</v>
      </c>
    </row>
    <row r="4" spans="1:3">
      <c r="A4" s="4" t="s">
        <v>360</v>
      </c>
    </row>
    <row r="5" spans="1:3">
      <c r="A5" s="3" t="s">
        <v>358</v>
      </c>
    </row>
    <row r="6" spans="1:3">
      <c r="A6" s="4" t="s">
        <v>359</v>
      </c>
      <c r="B6" s="5" t="n">
        <v>1024</v>
      </c>
      <c r="C6" s="5" t="n">
        <v>1020</v>
      </c>
    </row>
    <row r="7" spans="1:3">
      <c r="A7" s="4" t="s">
        <v>361</v>
      </c>
    </row>
    <row r="8" spans="1:3">
      <c r="A8" s="3" t="s">
        <v>358</v>
      </c>
    </row>
    <row r="9" spans="1:3">
      <c r="A9" s="4" t="s">
        <v>359</v>
      </c>
      <c r="C9" s="5" t="n">
        <v>151</v>
      </c>
    </row>
    <row r="10" spans="1:3">
      <c r="A10" s="4" t="s">
        <v>362</v>
      </c>
    </row>
    <row r="11" spans="1:3">
      <c r="A11" s="3" t="s">
        <v>358</v>
      </c>
    </row>
    <row r="12" spans="1:3">
      <c r="A12" s="4" t="s">
        <v>359</v>
      </c>
      <c r="B12" s="5" t="n">
        <v>3025</v>
      </c>
      <c r="C12" s="5" t="n">
        <v>6031</v>
      </c>
    </row>
    <row r="13" spans="1:3">
      <c r="A13" s="4" t="s">
        <v>363</v>
      </c>
    </row>
    <row r="14" spans="1:3">
      <c r="A14" s="3" t="s">
        <v>358</v>
      </c>
    </row>
    <row r="15" spans="1:3">
      <c r="A15" s="4" t="s">
        <v>359</v>
      </c>
      <c r="B15" s="5" t="n">
        <v>1001</v>
      </c>
      <c r="C15" s="6" t="n">
        <v>9478</v>
      </c>
    </row>
    <row r="16" spans="1:3">
      <c r="A16" s="4" t="s">
        <v>364</v>
      </c>
    </row>
    <row r="17" spans="1:3">
      <c r="A17" s="3" t="s">
        <v>358</v>
      </c>
    </row>
    <row r="18" spans="1:3">
      <c r="A18" s="4" t="s">
        <v>359</v>
      </c>
      <c r="B18" s="5" t="n">
        <v>14067</v>
      </c>
    </row>
    <row r="19" spans="1:3">
      <c r="A19" s="4" t="s">
        <v>365</v>
      </c>
    </row>
    <row r="20" spans="1:3">
      <c r="A20" s="3" t="s">
        <v>358</v>
      </c>
    </row>
    <row r="21" spans="1:3">
      <c r="A21" s="4" t="s">
        <v>359</v>
      </c>
      <c r="B21" s="6" t="n">
        <v>50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6</v>
      </c>
      <c r="B1" s="2" t="s">
        <v>1</v>
      </c>
      <c r="C1" s="2" t="s">
        <v>367</v>
      </c>
    </row>
    <row r="2" spans="1:3">
      <c r="B2" s="2" t="s">
        <v>2</v>
      </c>
      <c r="C2" s="2" t="s">
        <v>33</v>
      </c>
    </row>
    <row r="3" spans="1:3">
      <c r="A3" s="3" t="s">
        <v>358</v>
      </c>
    </row>
    <row r="4" spans="1:3">
      <c r="A4" s="4" t="s">
        <v>359</v>
      </c>
      <c r="B4" s="6" t="n">
        <v>23187</v>
      </c>
      <c r="C4" s="6" t="n">
        <v>15660</v>
      </c>
    </row>
    <row r="5" spans="1:3">
      <c r="A5" s="4" t="s">
        <v>368</v>
      </c>
      <c r="B5" s="5" t="n">
        <v>23227</v>
      </c>
      <c r="C5" s="5" t="n">
        <v>15656</v>
      </c>
    </row>
    <row r="6" spans="1:3">
      <c r="A6" s="4" t="s">
        <v>369</v>
      </c>
      <c r="B6" s="5" t="n">
        <v>44</v>
      </c>
    </row>
    <row r="7" spans="1:3">
      <c r="A7" s="4" t="s">
        <v>370</v>
      </c>
      <c r="B7" s="5" t="n">
        <v>4</v>
      </c>
      <c r="C7" s="5" t="n">
        <v>4</v>
      </c>
    </row>
    <row r="8" spans="1:3">
      <c r="A8" s="4" t="s">
        <v>371</v>
      </c>
      <c r="B8" s="5" t="n">
        <v>0</v>
      </c>
      <c r="C8" s="5" t="n">
        <v>0</v>
      </c>
    </row>
    <row r="9" spans="1:3">
      <c r="A9" s="4" t="s">
        <v>361</v>
      </c>
    </row>
    <row r="10" spans="1:3">
      <c r="A10" s="3" t="s">
        <v>358</v>
      </c>
    </row>
    <row r="11" spans="1:3">
      <c r="A11" s="4" t="s">
        <v>359</v>
      </c>
      <c r="C11" s="5" t="n">
        <v>151</v>
      </c>
    </row>
    <row r="12" spans="1:3">
      <c r="A12" s="4" t="s">
        <v>368</v>
      </c>
      <c r="C12" s="5" t="n">
        <v>151</v>
      </c>
    </row>
    <row r="13" spans="1:3">
      <c r="A13" s="4" t="s">
        <v>362</v>
      </c>
    </row>
    <row r="14" spans="1:3">
      <c r="A14" s="3" t="s">
        <v>358</v>
      </c>
    </row>
    <row r="15" spans="1:3">
      <c r="A15" s="4" t="s">
        <v>359</v>
      </c>
      <c r="B15" s="5" t="n">
        <v>3025</v>
      </c>
      <c r="C15" s="5" t="n">
        <v>6031</v>
      </c>
    </row>
    <row r="16" spans="1:3">
      <c r="A16" s="4" t="s">
        <v>368</v>
      </c>
      <c r="B16" s="5" t="n">
        <v>3022</v>
      </c>
      <c r="C16" s="5" t="n">
        <v>6030</v>
      </c>
    </row>
    <row r="17" spans="1:3">
      <c r="A17" s="4" t="s">
        <v>370</v>
      </c>
      <c r="B17" s="5" t="n">
        <v>3</v>
      </c>
      <c r="C17" s="5" t="n">
        <v>1</v>
      </c>
    </row>
    <row r="18" spans="1:3">
      <c r="A18" s="4" t="s">
        <v>363</v>
      </c>
    </row>
    <row r="19" spans="1:3">
      <c r="A19" s="3" t="s">
        <v>358</v>
      </c>
    </row>
    <row r="20" spans="1:3">
      <c r="A20" s="4" t="s">
        <v>359</v>
      </c>
      <c r="B20" s="5" t="n">
        <v>1001</v>
      </c>
      <c r="C20" s="5" t="n">
        <v>9478</v>
      </c>
    </row>
    <row r="21" spans="1:3">
      <c r="A21" s="4" t="s">
        <v>368</v>
      </c>
      <c r="B21" s="5" t="n">
        <v>1000</v>
      </c>
      <c r="C21" s="5" t="n">
        <v>9475</v>
      </c>
    </row>
    <row r="22" spans="1:3">
      <c r="A22" s="4" t="s">
        <v>370</v>
      </c>
      <c r="B22" s="5" t="n">
        <v>1</v>
      </c>
      <c r="C22" s="6" t="n">
        <v>3</v>
      </c>
    </row>
    <row r="23" spans="1:3">
      <c r="A23" s="4" t="s">
        <v>364</v>
      </c>
    </row>
    <row r="24" spans="1:3">
      <c r="A24" s="3" t="s">
        <v>358</v>
      </c>
    </row>
    <row r="25" spans="1:3">
      <c r="A25" s="4" t="s">
        <v>359</v>
      </c>
      <c r="B25" s="5" t="n">
        <v>14067</v>
      </c>
    </row>
    <row r="26" spans="1:3">
      <c r="A26" s="4" t="s">
        <v>368</v>
      </c>
      <c r="B26" s="5" t="n">
        <v>14107</v>
      </c>
    </row>
    <row r="27" spans="1:3">
      <c r="A27" s="4" t="s">
        <v>369</v>
      </c>
      <c r="B27" s="5" t="n">
        <v>40</v>
      </c>
    </row>
    <row r="28" spans="1:3">
      <c r="A28" s="4" t="s">
        <v>365</v>
      </c>
    </row>
    <row r="29" spans="1:3">
      <c r="A29" s="3" t="s">
        <v>358</v>
      </c>
    </row>
    <row r="30" spans="1:3">
      <c r="A30" s="4" t="s">
        <v>359</v>
      </c>
      <c r="B30" s="5" t="n">
        <v>5094</v>
      </c>
    </row>
    <row r="31" spans="1:3">
      <c r="A31" s="4" t="s">
        <v>368</v>
      </c>
      <c r="B31" s="5" t="n">
        <v>5098</v>
      </c>
    </row>
    <row r="32" spans="1:3">
      <c r="A32" s="4" t="s">
        <v>369</v>
      </c>
      <c r="B32" s="6"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2</v>
      </c>
      <c r="B1" s="2" t="s">
        <v>1</v>
      </c>
    </row>
    <row r="2" spans="1:3">
      <c r="B2" s="2" t="s">
        <v>2</v>
      </c>
      <c r="C2" s="2" t="s">
        <v>82</v>
      </c>
    </row>
    <row r="3" spans="1:3">
      <c r="A3" s="3" t="s">
        <v>373</v>
      </c>
    </row>
    <row r="4" spans="1:3">
      <c r="A4" s="4" t="s">
        <v>374</v>
      </c>
      <c r="B4" s="6" t="n">
        <v>15250</v>
      </c>
      <c r="C4" s="6" t="n">
        <v>7877</v>
      </c>
    </row>
    <row r="5" spans="1:3">
      <c r="A5" s="4" t="s">
        <v>375</v>
      </c>
      <c r="B5" s="6" t="n">
        <v>421</v>
      </c>
      <c r="C5" s="6" t="n">
        <v>4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6</v>
      </c>
      <c r="B1" s="2" t="s">
        <v>1</v>
      </c>
    </row>
    <row r="2" spans="1:3">
      <c r="B2" s="2" t="s">
        <v>2</v>
      </c>
      <c r="C2" s="2" t="s">
        <v>33</v>
      </c>
    </row>
    <row r="3" spans="1:3">
      <c r="A3" s="3" t="s">
        <v>182</v>
      </c>
    </row>
    <row r="4" spans="1:3">
      <c r="A4" s="4" t="s">
        <v>377</v>
      </c>
      <c r="B4" s="6" t="n">
        <v>0</v>
      </c>
    </row>
    <row r="5" spans="1:3">
      <c r="A5" s="4" t="s">
        <v>378</v>
      </c>
      <c r="B5" s="5" t="n">
        <v>2018</v>
      </c>
      <c r="C5" s="6" t="n">
        <v>500</v>
      </c>
    </row>
    <row r="6" spans="1:3">
      <c r="A6" s="4" t="s">
        <v>379</v>
      </c>
      <c r="B6" s="5" t="n">
        <v>430</v>
      </c>
    </row>
    <row r="7" spans="1:3">
      <c r="A7" s="4" t="s">
        <v>380</v>
      </c>
      <c r="B7" s="5" t="n">
        <v>757</v>
      </c>
      <c r="C7" s="5" t="n">
        <v>856</v>
      </c>
    </row>
    <row r="8" spans="1:3">
      <c r="A8" s="4" t="s">
        <v>110</v>
      </c>
      <c r="B8" s="6" t="n">
        <v>3205</v>
      </c>
      <c r="C8" s="6" t="n">
        <v>1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7"/>
    <col customWidth="1" max="4" min="4" width="21"/>
    <col customWidth="1" max="5" min="5" width="21"/>
    <col customWidth="1" max="6" min="6" width="21"/>
  </cols>
  <sheetData>
    <row r="1" spans="1:6">
      <c r="A1" s="1" t="s">
        <v>381</v>
      </c>
      <c r="B1" s="2" t="s">
        <v>382</v>
      </c>
      <c r="C1" s="2" t="s">
        <v>383</v>
      </c>
      <c r="D1" s="2" t="s">
        <v>271</v>
      </c>
      <c r="E1" s="2" t="s">
        <v>253</v>
      </c>
      <c r="F1" s="2" t="s">
        <v>384</v>
      </c>
    </row>
    <row r="2" spans="1:6">
      <c r="A2" s="4" t="s">
        <v>385</v>
      </c>
    </row>
    <row r="3" spans="1:6">
      <c r="A3" s="3" t="s">
        <v>386</v>
      </c>
    </row>
    <row r="4" spans="1:6">
      <c r="A4" s="4" t="s">
        <v>387</v>
      </c>
      <c r="B4" s="5" t="n">
        <v>3</v>
      </c>
    </row>
    <row r="5" spans="1:6">
      <c r="A5" s="4" t="s">
        <v>388</v>
      </c>
    </row>
    <row r="6" spans="1:6">
      <c r="A6" s="3" t="s">
        <v>386</v>
      </c>
    </row>
    <row r="7" spans="1:6">
      <c r="A7" s="4" t="s">
        <v>389</v>
      </c>
      <c r="B7" s="6" t="n">
        <v>50</v>
      </c>
    </row>
    <row r="8" spans="1:6">
      <c r="A8" s="4" t="s">
        <v>390</v>
      </c>
      <c r="D8" s="6" t="n">
        <v>35</v>
      </c>
      <c r="E8" s="6" t="n">
        <v>35</v>
      </c>
    </row>
    <row r="9" spans="1:6">
      <c r="A9" s="4" t="s">
        <v>391</v>
      </c>
      <c r="B9" s="4" t="s">
        <v>392</v>
      </c>
    </row>
    <row r="10" spans="1:6">
      <c r="A10" s="4" t="s">
        <v>393</v>
      </c>
      <c r="B10" s="4" t="s">
        <v>394</v>
      </c>
    </row>
    <row r="11" spans="1:6">
      <c r="A11" s="4" t="s">
        <v>395</v>
      </c>
      <c r="B11" s="4" t="s">
        <v>396</v>
      </c>
    </row>
    <row r="12" spans="1:6">
      <c r="A12" s="4" t="s">
        <v>397</v>
      </c>
      <c r="B12" s="4" t="s">
        <v>398</v>
      </c>
    </row>
    <row r="13" spans="1:6">
      <c r="A13" s="3" t="s">
        <v>399</v>
      </c>
    </row>
    <row r="14" spans="1:6">
      <c r="A14" s="4" t="s">
        <v>400</v>
      </c>
      <c r="B14" s="10" t="n">
        <v>2.5</v>
      </c>
    </row>
    <row r="15" spans="1:6">
      <c r="A15" s="4" t="s">
        <v>401</v>
      </c>
      <c r="B15" s="11" t="n">
        <v>10.5</v>
      </c>
    </row>
    <row r="16" spans="1:6">
      <c r="A16" s="4" t="s">
        <v>402</v>
      </c>
      <c r="B16" s="10" t="n">
        <v>109.5</v>
      </c>
    </row>
    <row r="17" spans="1:6">
      <c r="A17" s="4" t="s">
        <v>403</v>
      </c>
    </row>
    <row r="18" spans="1:6">
      <c r="A18" s="3" t="s">
        <v>386</v>
      </c>
    </row>
    <row r="19" spans="1:6">
      <c r="A19" s="4" t="s">
        <v>404</v>
      </c>
      <c r="B19" s="4" t="s">
        <v>405</v>
      </c>
    </row>
    <row r="20" spans="1:6">
      <c r="A20" s="4" t="s">
        <v>406</v>
      </c>
    </row>
    <row r="21" spans="1:6">
      <c r="A21" s="3" t="s">
        <v>386</v>
      </c>
    </row>
    <row r="22" spans="1:6">
      <c r="A22" s="4" t="s">
        <v>389</v>
      </c>
      <c r="C22" s="6" t="n">
        <v>15</v>
      </c>
    </row>
    <row r="23" spans="1:6">
      <c r="A23" s="4" t="s">
        <v>407</v>
      </c>
    </row>
    <row r="24" spans="1:6">
      <c r="A24" s="3" t="s">
        <v>386</v>
      </c>
    </row>
    <row r="25" spans="1:6">
      <c r="A25" s="4" t="s">
        <v>389</v>
      </c>
      <c r="F25" s="6" t="n">
        <v>20</v>
      </c>
    </row>
    <row r="26" spans="1:6">
      <c r="A26" s="4" t="s">
        <v>408</v>
      </c>
    </row>
    <row r="27" spans="1:6">
      <c r="A27" s="3" t="s">
        <v>386</v>
      </c>
    </row>
    <row r="28" spans="1:6">
      <c r="A28" s="4" t="s">
        <v>409</v>
      </c>
      <c r="D28" s="6" t="n">
        <v>15</v>
      </c>
    </row>
    <row r="29" spans="1:6">
      <c r="A29" s="4" t="s">
        <v>410</v>
      </c>
    </row>
    <row r="30" spans="1:6">
      <c r="A30" s="3" t="s">
        <v>386</v>
      </c>
    </row>
    <row r="31" spans="1:6">
      <c r="A31" s="4" t="s">
        <v>409</v>
      </c>
      <c r="C31" s="6" t="n">
        <v>50</v>
      </c>
    </row>
    <row r="32" spans="1:6">
      <c r="A32" s="4" t="s">
        <v>411</v>
      </c>
      <c r="C32" s="5" t="n">
        <v>2</v>
      </c>
    </row>
    <row r="33" spans="1:6">
      <c r="A33" s="4" t="s">
        <v>412</v>
      </c>
    </row>
    <row r="34" spans="1:6">
      <c r="A34" s="3" t="s">
        <v>386</v>
      </c>
    </row>
    <row r="35" spans="1:6">
      <c r="A35" s="4" t="s">
        <v>411</v>
      </c>
      <c r="C35" s="5" t="n">
        <v>1</v>
      </c>
    </row>
    <row r="36" spans="1:6">
      <c r="A36" s="4" t="s">
        <v>413</v>
      </c>
      <c r="C36" s="6" t="n">
        <v>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4</v>
      </c>
      <c r="B1" s="2" t="s">
        <v>286</v>
      </c>
      <c r="C1" s="2" t="s">
        <v>415</v>
      </c>
      <c r="D1" s="2" t="s">
        <v>2</v>
      </c>
    </row>
    <row r="2" spans="1:4">
      <c r="A2" s="3" t="s">
        <v>416</v>
      </c>
    </row>
    <row r="3" spans="1:4">
      <c r="A3" s="4" t="s">
        <v>417</v>
      </c>
      <c r="B3" s="8" t="n">
        <v>3.53</v>
      </c>
    </row>
    <row r="4" spans="1:4">
      <c r="A4" s="4" t="s">
        <v>418</v>
      </c>
      <c r="B4" s="5" t="n">
        <v>651640</v>
      </c>
    </row>
    <row r="5" spans="1:4">
      <c r="A5" s="3" t="s">
        <v>419</v>
      </c>
    </row>
    <row r="6" spans="1:4">
      <c r="A6" s="4" t="s">
        <v>420</v>
      </c>
      <c r="C6" s="6" t="n">
        <v>1090</v>
      </c>
    </row>
    <row r="7" spans="1:4">
      <c r="A7" s="4" t="s">
        <v>421</v>
      </c>
      <c r="D7" s="6" t="n">
        <v>973</v>
      </c>
    </row>
    <row r="8" spans="1:4">
      <c r="A8" s="4" t="s">
        <v>422</v>
      </c>
      <c r="D8" s="5" t="n">
        <v>94</v>
      </c>
    </row>
    <row r="9" spans="1:4">
      <c r="A9" s="4" t="s">
        <v>423</v>
      </c>
    </row>
    <row r="10" spans="1:4">
      <c r="A10" s="3" t="s">
        <v>419</v>
      </c>
    </row>
    <row r="11" spans="1:4">
      <c r="A11" s="4" t="s">
        <v>424</v>
      </c>
      <c r="D11" s="6" t="n">
        <v>32800</v>
      </c>
    </row>
    <row r="12" spans="1:4">
      <c r="A12" s="4" t="s">
        <v>425</v>
      </c>
    </row>
    <row r="13" spans="1:4">
      <c r="A13" s="3" t="s">
        <v>416</v>
      </c>
    </row>
    <row r="14" spans="1:4">
      <c r="A14" s="4" t="s">
        <v>426</v>
      </c>
      <c r="B14" s="5" t="n">
        <v>1100000</v>
      </c>
    </row>
    <row r="15" spans="1:4">
      <c r="A15" s="4" t="s">
        <v>417</v>
      </c>
      <c r="B15" s="8" t="n">
        <v>2.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34"/>
    <col customWidth="1" max="3" min="3" width="30"/>
  </cols>
  <sheetData>
    <row r="1" spans="1:3">
      <c r="A1" s="1" t="s">
        <v>427</v>
      </c>
      <c r="B1" s="2" t="s">
        <v>367</v>
      </c>
    </row>
    <row r="2" spans="1:3">
      <c r="B2" s="2" t="s">
        <v>428</v>
      </c>
      <c r="C2" s="2" t="s">
        <v>429</v>
      </c>
    </row>
    <row r="3" spans="1:3">
      <c r="A3" s="3" t="s">
        <v>430</v>
      </c>
    </row>
    <row r="4" spans="1:3">
      <c r="A4" s="4" t="s">
        <v>431</v>
      </c>
      <c r="B4" s="5" t="n">
        <v>300000000</v>
      </c>
      <c r="C4" s="5" t="n">
        <v>300000000</v>
      </c>
    </row>
    <row r="5" spans="1:3">
      <c r="A5" s="4" t="s">
        <v>432</v>
      </c>
      <c r="B5" s="7" t="n">
        <v>0.0001</v>
      </c>
      <c r="C5" s="7" t="n">
        <v>0.0001</v>
      </c>
    </row>
    <row r="6" spans="1:3">
      <c r="A6" s="4" t="s">
        <v>109</v>
      </c>
    </row>
    <row r="7" spans="1:3">
      <c r="A7" s="3" t="s">
        <v>430</v>
      </c>
    </row>
    <row r="8" spans="1:3">
      <c r="A8" s="4" t="s">
        <v>433</v>
      </c>
      <c r="B8"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286</v>
      </c>
      <c r="C1" s="2" t="s">
        <v>435</v>
      </c>
      <c r="D1" s="2" t="s">
        <v>415</v>
      </c>
      <c r="E1" s="2" t="s">
        <v>2</v>
      </c>
    </row>
    <row r="2" spans="1:5">
      <c r="A2" s="4" t="s">
        <v>407</v>
      </c>
    </row>
    <row r="3" spans="1:5">
      <c r="A3" s="3" t="s">
        <v>430</v>
      </c>
    </row>
    <row r="4" spans="1:5">
      <c r="A4" s="4" t="s">
        <v>436</v>
      </c>
      <c r="C4" s="6" t="n">
        <v>293</v>
      </c>
    </row>
    <row r="5" spans="1:5">
      <c r="A5" s="4" t="s">
        <v>289</v>
      </c>
    </row>
    <row r="6" spans="1:5">
      <c r="A6" s="3" t="s">
        <v>430</v>
      </c>
    </row>
    <row r="7" spans="1:5">
      <c r="A7" s="4" t="s">
        <v>437</v>
      </c>
      <c r="B7" s="5" t="n">
        <v>36550335</v>
      </c>
    </row>
    <row r="8" spans="1:5">
      <c r="A8" s="4" t="s">
        <v>109</v>
      </c>
    </row>
    <row r="9" spans="1:5">
      <c r="A9" s="3" t="s">
        <v>430</v>
      </c>
    </row>
    <row r="10" spans="1:5">
      <c r="A10" s="4" t="s">
        <v>438</v>
      </c>
      <c r="B10" s="5" t="n">
        <v>3875514</v>
      </c>
      <c r="E10" s="5" t="n">
        <v>24519584</v>
      </c>
    </row>
    <row r="11" spans="1:5">
      <c r="A11" s="4" t="s">
        <v>439</v>
      </c>
      <c r="B11" s="6" t="n">
        <v>14000</v>
      </c>
    </row>
    <row r="12" spans="1:5">
      <c r="A12" s="4" t="s">
        <v>436</v>
      </c>
      <c r="B12" s="6" t="n">
        <v>286</v>
      </c>
    </row>
    <row r="13" spans="1:5">
      <c r="A13" s="4" t="s">
        <v>440</v>
      </c>
    </row>
    <row r="14" spans="1:5">
      <c r="A14" s="3" t="s">
        <v>430</v>
      </c>
    </row>
    <row r="15" spans="1:5">
      <c r="A15" s="4" t="s">
        <v>438</v>
      </c>
      <c r="D15" s="5" t="n">
        <v>6542057</v>
      </c>
    </row>
    <row r="16" spans="1:5">
      <c r="A16" s="4" t="s">
        <v>441</v>
      </c>
      <c r="D16" s="8" t="n">
        <v>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82</v>
      </c>
    </row>
    <row r="3" spans="1:3">
      <c r="A3" s="3" t="s">
        <v>100</v>
      </c>
    </row>
    <row r="4" spans="1:3">
      <c r="A4" s="4" t="s">
        <v>101</v>
      </c>
      <c r="B4" s="6" t="n">
        <v>40233</v>
      </c>
      <c r="C4" s="6" t="n">
        <v>15204</v>
      </c>
    </row>
    <row r="5" spans="1:3">
      <c r="A5" s="3" t="s">
        <v>102</v>
      </c>
    </row>
    <row r="6" spans="1:3">
      <c r="A6" s="4" t="s">
        <v>103</v>
      </c>
      <c r="B6" s="5" t="n">
        <v>44</v>
      </c>
      <c r="C6" s="5" t="n">
        <v>-36</v>
      </c>
    </row>
    <row r="7" spans="1:3">
      <c r="A7" s="4" t="s">
        <v>104</v>
      </c>
      <c r="B7" s="5" t="n">
        <v>1</v>
      </c>
    </row>
    <row r="8" spans="1:3">
      <c r="A8" s="4" t="s">
        <v>105</v>
      </c>
      <c r="C8" s="5" t="n">
        <v>-15</v>
      </c>
    </row>
    <row r="9" spans="1:3">
      <c r="A9" s="4" t="s">
        <v>106</v>
      </c>
      <c r="B9" s="5" t="n">
        <v>45</v>
      </c>
      <c r="C9" s="5" t="n">
        <v>-51</v>
      </c>
    </row>
    <row r="10" spans="1:3">
      <c r="A10" s="4" t="s">
        <v>107</v>
      </c>
      <c r="B10" s="6" t="n">
        <v>40278</v>
      </c>
      <c r="C10" s="6" t="n">
        <v>151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2</v>
      </c>
      <c r="B1" s="2" t="s">
        <v>286</v>
      </c>
      <c r="C1" s="2" t="s">
        <v>415</v>
      </c>
    </row>
    <row r="2" spans="1:3">
      <c r="A2" s="4" t="s">
        <v>289</v>
      </c>
    </row>
    <row r="3" spans="1:3">
      <c r="A3" s="3" t="s">
        <v>430</v>
      </c>
    </row>
    <row r="4" spans="1:3">
      <c r="A4" s="4" t="s">
        <v>443</v>
      </c>
      <c r="B4" s="5" t="n">
        <v>1</v>
      </c>
    </row>
    <row r="5" spans="1:3">
      <c r="A5" s="4" t="s">
        <v>122</v>
      </c>
      <c r="B5" s="6" t="n">
        <v>41</v>
      </c>
    </row>
    <row r="6" spans="1:3">
      <c r="A6" s="4" t="s">
        <v>109</v>
      </c>
    </row>
    <row r="7" spans="1:3">
      <c r="A7" s="3" t="s">
        <v>430</v>
      </c>
    </row>
    <row r="8" spans="1:3">
      <c r="A8" s="4" t="s">
        <v>444</v>
      </c>
      <c r="B8" s="5" t="n">
        <v>651640</v>
      </c>
    </row>
    <row r="9" spans="1:3">
      <c r="A9" s="4" t="s">
        <v>445</v>
      </c>
    </row>
    <row r="10" spans="1:3">
      <c r="A10" s="3" t="s">
        <v>430</v>
      </c>
    </row>
    <row r="11" spans="1:3">
      <c r="A11" s="4" t="s">
        <v>426</v>
      </c>
      <c r="C11" s="5" t="n">
        <v>11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6</v>
      </c>
      <c r="B1" s="2" t="s">
        <v>286</v>
      </c>
      <c r="C1" s="2" t="s">
        <v>2</v>
      </c>
    </row>
    <row r="2" spans="1:3">
      <c r="A2" s="4" t="s">
        <v>447</v>
      </c>
    </row>
    <row r="3" spans="1:3">
      <c r="A3" s="3" t="s">
        <v>448</v>
      </c>
    </row>
    <row r="4" spans="1:3">
      <c r="A4" s="4" t="s">
        <v>449</v>
      </c>
      <c r="C4" s="5" t="n">
        <v>1286346</v>
      </c>
    </row>
    <row r="5" spans="1:3">
      <c r="A5" s="4" t="s">
        <v>450</v>
      </c>
    </row>
    <row r="6" spans="1:3">
      <c r="A6" s="3" t="s">
        <v>448</v>
      </c>
    </row>
    <row r="7" spans="1:3">
      <c r="A7" s="4" t="s">
        <v>451</v>
      </c>
      <c r="B7" s="4" t="s">
        <v>452</v>
      </c>
    </row>
    <row r="8" spans="1:3">
      <c r="A8" s="4" t="s">
        <v>453</v>
      </c>
      <c r="B8" s="4" t="s">
        <v>454</v>
      </c>
    </row>
    <row r="9" spans="1:3">
      <c r="A9" s="4" t="s">
        <v>455</v>
      </c>
      <c r="C9" s="5" t="n">
        <v>3083157</v>
      </c>
    </row>
    <row r="10" spans="1:3">
      <c r="A10" s="4" t="s">
        <v>456</v>
      </c>
    </row>
    <row r="11" spans="1:3">
      <c r="A11" s="3" t="s">
        <v>448</v>
      </c>
    </row>
    <row r="12" spans="1:3">
      <c r="A12" s="4" t="s">
        <v>457</v>
      </c>
      <c r="C12" s="5" t="n">
        <v>36155</v>
      </c>
    </row>
    <row r="13" spans="1:3">
      <c r="A13" s="4" t="s">
        <v>458</v>
      </c>
    </row>
    <row r="14" spans="1:3">
      <c r="A14" s="3" t="s">
        <v>448</v>
      </c>
    </row>
    <row r="15" spans="1:3">
      <c r="A15" s="4" t="s">
        <v>457</v>
      </c>
      <c r="C15" s="5" t="n">
        <v>610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2</v>
      </c>
    </row>
    <row r="3" spans="1:3">
      <c r="A3" s="3" t="s">
        <v>448</v>
      </c>
    </row>
    <row r="4" spans="1:3">
      <c r="A4" s="4" t="s">
        <v>460</v>
      </c>
      <c r="B4" s="6" t="n">
        <v>4268</v>
      </c>
      <c r="C4" s="6" t="n">
        <v>2736</v>
      </c>
    </row>
    <row r="5" spans="1:3">
      <c r="A5" s="4" t="s">
        <v>461</v>
      </c>
    </row>
    <row r="6" spans="1:3">
      <c r="A6" s="3" t="s">
        <v>448</v>
      </c>
    </row>
    <row r="7" spans="1:3">
      <c r="A7" s="4" t="s">
        <v>462</v>
      </c>
      <c r="B7" s="5" t="n">
        <v>1465190</v>
      </c>
      <c r="C7" s="5" t="n">
        <v>531818</v>
      </c>
    </row>
    <row r="8" spans="1:3">
      <c r="A8" s="4" t="s">
        <v>463</v>
      </c>
      <c r="B8" s="8" t="n">
        <v>2.67</v>
      </c>
      <c r="C8" s="8" t="n">
        <v>6.01</v>
      </c>
    </row>
    <row r="9" spans="1:3">
      <c r="A9" s="4" t="s">
        <v>464</v>
      </c>
      <c r="B9" s="8" t="n">
        <v>6.8</v>
      </c>
      <c r="C9" s="8" t="n">
        <v>6.43</v>
      </c>
    </row>
    <row r="10" spans="1:3">
      <c r="A10" s="4" t="s">
        <v>465</v>
      </c>
      <c r="C10" s="4" t="s">
        <v>466</v>
      </c>
    </row>
    <row r="11" spans="1:3">
      <c r="A11" s="4" t="s">
        <v>467</v>
      </c>
      <c r="B11" s="4" t="s">
        <v>468</v>
      </c>
      <c r="C11" s="4" t="s">
        <v>468</v>
      </c>
    </row>
    <row r="12" spans="1:3">
      <c r="A12" s="4" t="s">
        <v>469</v>
      </c>
    </row>
    <row r="13" spans="1:3">
      <c r="A13" s="3" t="s">
        <v>448</v>
      </c>
    </row>
    <row r="14" spans="1:3">
      <c r="A14" s="4" t="s">
        <v>465</v>
      </c>
      <c r="B14" s="4" t="s">
        <v>353</v>
      </c>
    </row>
    <row r="15" spans="1:3">
      <c r="A15" s="4" t="s">
        <v>470</v>
      </c>
    </row>
    <row r="16" spans="1:3">
      <c r="A16" s="3" t="s">
        <v>448</v>
      </c>
    </row>
    <row r="17" spans="1:3">
      <c r="A17" s="4" t="s">
        <v>465</v>
      </c>
      <c r="B17" s="4" t="s">
        <v>466</v>
      </c>
    </row>
    <row r="18" spans="1:3">
      <c r="A18" s="4" t="s">
        <v>471</v>
      </c>
    </row>
    <row r="19" spans="1:3">
      <c r="A19" s="3" t="s">
        <v>448</v>
      </c>
    </row>
    <row r="20" spans="1:3">
      <c r="A20" s="4" t="s">
        <v>462</v>
      </c>
      <c r="B20" s="5" t="n">
        <v>435559</v>
      </c>
      <c r="C20" s="5" t="n">
        <v>162689</v>
      </c>
    </row>
    <row r="21" spans="1:3">
      <c r="A21" s="4" t="s">
        <v>465</v>
      </c>
      <c r="C21" s="4" t="s">
        <v>466</v>
      </c>
    </row>
    <row r="22" spans="1:3">
      <c r="A22" s="4" t="s">
        <v>472</v>
      </c>
    </row>
    <row r="23" spans="1:3">
      <c r="A23" s="3" t="s">
        <v>448</v>
      </c>
    </row>
    <row r="24" spans="1:3">
      <c r="A24" s="4" t="s">
        <v>465</v>
      </c>
      <c r="B24" s="4" t="s">
        <v>353</v>
      </c>
    </row>
    <row r="25" spans="1:3">
      <c r="A25" s="4" t="s">
        <v>473</v>
      </c>
    </row>
    <row r="26" spans="1:3">
      <c r="A26" s="3" t="s">
        <v>448</v>
      </c>
    </row>
    <row r="27" spans="1:3">
      <c r="A27" s="4" t="s">
        <v>465</v>
      </c>
      <c r="B27" s="4" t="s">
        <v>4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4</v>
      </c>
      <c r="B1" s="2" t="s">
        <v>1</v>
      </c>
    </row>
    <row r="2" spans="1:3">
      <c r="B2" s="2" t="s">
        <v>2</v>
      </c>
      <c r="C2" s="2" t="s">
        <v>82</v>
      </c>
    </row>
    <row r="3" spans="1:3">
      <c r="A3" s="3" t="s">
        <v>475</v>
      </c>
    </row>
    <row r="4" spans="1:3">
      <c r="A4" s="4" t="s">
        <v>476</v>
      </c>
      <c r="B4" s="4" t="s">
        <v>477</v>
      </c>
      <c r="C4" s="4" t="s">
        <v>477</v>
      </c>
    </row>
    <row r="5" spans="1:3">
      <c r="A5" s="4" t="s">
        <v>478</v>
      </c>
      <c r="B5" s="4" t="s">
        <v>479</v>
      </c>
      <c r="C5" s="4" t="s">
        <v>480</v>
      </c>
    </row>
    <row r="6" spans="1:3">
      <c r="A6" s="4" t="s">
        <v>481</v>
      </c>
      <c r="B6" s="4" t="s">
        <v>482</v>
      </c>
      <c r="C6" s="4" t="s">
        <v>483</v>
      </c>
    </row>
    <row r="7" spans="1:3">
      <c r="A7" s="4" t="s">
        <v>484</v>
      </c>
      <c r="B7" s="4" t="s">
        <v>485</v>
      </c>
      <c r="C7" s="4" t="s">
        <v>486</v>
      </c>
    </row>
    <row r="8" spans="1:3">
      <c r="A8" s="4" t="s">
        <v>487</v>
      </c>
      <c r="B8" s="4" t="s">
        <v>488</v>
      </c>
      <c r="C8" s="4" t="s">
        <v>489</v>
      </c>
    </row>
    <row r="9" spans="1:3">
      <c r="A9" s="4" t="s">
        <v>490</v>
      </c>
      <c r="B9" s="4" t="s">
        <v>491</v>
      </c>
      <c r="C9" s="4" t="s">
        <v>4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86</v>
      </c>
      <c r="C1" s="2" t="s">
        <v>2</v>
      </c>
      <c r="D1" s="2" t="s">
        <v>82</v>
      </c>
    </row>
    <row r="2" spans="1:4">
      <c r="A2" s="3" t="s">
        <v>493</v>
      </c>
    </row>
    <row r="3" spans="1:4">
      <c r="A3" s="4" t="s">
        <v>494</v>
      </c>
      <c r="C3" s="6" t="n">
        <v>1632</v>
      </c>
    </row>
    <row r="4" spans="1:4">
      <c r="A4" s="4" t="s">
        <v>495</v>
      </c>
      <c r="C4" s="5" t="n">
        <v>1759</v>
      </c>
      <c r="D4" s="6" t="n">
        <v>950</v>
      </c>
    </row>
    <row r="5" spans="1:4">
      <c r="A5" s="4" t="s">
        <v>496</v>
      </c>
    </row>
    <row r="6" spans="1:4">
      <c r="A6" s="3" t="s">
        <v>493</v>
      </c>
    </row>
    <row r="7" spans="1:4">
      <c r="A7" s="4" t="s">
        <v>495</v>
      </c>
      <c r="C7" s="5" t="n">
        <v>516</v>
      </c>
      <c r="D7" s="5" t="n">
        <v>354</v>
      </c>
    </row>
    <row r="8" spans="1:4">
      <c r="A8" s="4" t="s">
        <v>282</v>
      </c>
    </row>
    <row r="9" spans="1:4">
      <c r="A9" s="3" t="s">
        <v>493</v>
      </c>
    </row>
    <row r="10" spans="1:4">
      <c r="A10" s="4" t="s">
        <v>495</v>
      </c>
      <c r="C10" s="6" t="n">
        <v>1243</v>
      </c>
      <c r="D10" s="6" t="n">
        <v>596</v>
      </c>
    </row>
    <row r="11" spans="1:4">
      <c r="A11" s="4" t="s">
        <v>497</v>
      </c>
    </row>
    <row r="12" spans="1:4">
      <c r="A12" s="3" t="s">
        <v>493</v>
      </c>
    </row>
    <row r="13" spans="1:4">
      <c r="A13" s="4" t="s">
        <v>498</v>
      </c>
      <c r="B13" s="6" t="n">
        <v>60</v>
      </c>
    </row>
    <row r="14" spans="1:4">
      <c r="A14" s="4" t="s">
        <v>499</v>
      </c>
    </row>
    <row r="15" spans="1:4">
      <c r="A15" s="3" t="s">
        <v>493</v>
      </c>
    </row>
    <row r="16" spans="1:4">
      <c r="A16" s="4" t="s">
        <v>494</v>
      </c>
      <c r="B16" s="5" t="n">
        <v>1600</v>
      </c>
    </row>
    <row r="17" spans="1:4">
      <c r="A17" s="4" t="s">
        <v>498</v>
      </c>
      <c r="B17" s="6" t="n">
        <v>5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24"/>
    <col customWidth="1" max="3" min="3" width="21"/>
    <col customWidth="1" max="4" min="4" width="21"/>
  </cols>
  <sheetData>
    <row r="1" spans="1:4">
      <c r="A1" s="1" t="s">
        <v>500</v>
      </c>
      <c r="B1" s="2" t="s">
        <v>501</v>
      </c>
      <c r="C1" s="2" t="s">
        <v>271</v>
      </c>
      <c r="D1" s="2" t="s">
        <v>253</v>
      </c>
    </row>
    <row r="2" spans="1:4">
      <c r="A2" s="3" t="s">
        <v>502</v>
      </c>
    </row>
    <row r="3" spans="1:4">
      <c r="A3" s="4" t="s">
        <v>503</v>
      </c>
      <c r="C3" s="6" t="n">
        <v>1721</v>
      </c>
      <c r="D3" s="6" t="n">
        <v>1694</v>
      </c>
    </row>
    <row r="4" spans="1:4">
      <c r="A4" s="4" t="s">
        <v>504</v>
      </c>
      <c r="C4" s="6" t="n">
        <v>1736</v>
      </c>
    </row>
    <row r="5" spans="1:4">
      <c r="A5" s="4" t="s">
        <v>505</v>
      </c>
      <c r="C5" s="4" t="s">
        <v>506</v>
      </c>
    </row>
    <row r="6" spans="1:4">
      <c r="A6" s="4" t="s">
        <v>507</v>
      </c>
      <c r="C6" s="4" t="s">
        <v>508</v>
      </c>
    </row>
    <row r="7" spans="1:4">
      <c r="A7" s="4" t="s">
        <v>509</v>
      </c>
    </row>
    <row r="8" spans="1:4">
      <c r="A8" s="3" t="s">
        <v>502</v>
      </c>
    </row>
    <row r="9" spans="1:4">
      <c r="A9" s="4" t="s">
        <v>510</v>
      </c>
      <c r="C9" s="6" t="n">
        <v>60</v>
      </c>
    </row>
    <row r="10" spans="1:4">
      <c r="A10" s="4" t="s">
        <v>511</v>
      </c>
    </row>
    <row r="11" spans="1:4">
      <c r="A11" s="3" t="s">
        <v>502</v>
      </c>
    </row>
    <row r="12" spans="1:4">
      <c r="A12" s="4" t="s">
        <v>512</v>
      </c>
      <c r="B12" s="5" t="n">
        <v>10000</v>
      </c>
    </row>
    <row r="13" spans="1:4">
      <c r="A13" s="4" t="s">
        <v>503</v>
      </c>
      <c r="B13" s="6" t="n">
        <v>713</v>
      </c>
    </row>
    <row r="14" spans="1:4">
      <c r="A14" s="4" t="s">
        <v>504</v>
      </c>
      <c r="B14" s="6" t="n">
        <v>713</v>
      </c>
    </row>
    <row r="15" spans="1:4">
      <c r="A15" s="4" t="s">
        <v>513</v>
      </c>
    </row>
    <row r="16" spans="1:4">
      <c r="A16" s="3" t="s">
        <v>502</v>
      </c>
    </row>
    <row r="17" spans="1:4">
      <c r="A17" s="4" t="s">
        <v>512</v>
      </c>
      <c r="B17" s="5" t="n">
        <v>4639</v>
      </c>
    </row>
    <row r="18" spans="1:4">
      <c r="A18" s="4" t="s">
        <v>503</v>
      </c>
      <c r="B18" s="6" t="n">
        <v>302</v>
      </c>
    </row>
    <row r="19" spans="1:4">
      <c r="A19" s="4" t="s">
        <v>504</v>
      </c>
      <c r="B19" s="6" t="n">
        <v>3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514</v>
      </c>
      <c r="B1" s="2" t="s">
        <v>271</v>
      </c>
    </row>
    <row r="2" spans="1:2">
      <c r="A2" s="3" t="s">
        <v>188</v>
      </c>
    </row>
    <row r="3" spans="1:2">
      <c r="A3" s="4" t="s">
        <v>16</v>
      </c>
      <c r="B3" s="6" t="n">
        <v>934</v>
      </c>
    </row>
    <row r="4" spans="1:2">
      <c r="A4" s="4" t="s">
        <v>515</v>
      </c>
      <c r="B4" s="5" t="n">
        <v>566</v>
      </c>
    </row>
    <row r="5" spans="1:2">
      <c r="A5" s="4" t="s">
        <v>516</v>
      </c>
      <c r="B5" s="5" t="n">
        <v>340</v>
      </c>
    </row>
    <row r="6" spans="1:2">
      <c r="A6" s="4" t="s">
        <v>517</v>
      </c>
      <c r="B6" s="5" t="n">
        <v>18</v>
      </c>
    </row>
    <row r="7" spans="1:2">
      <c r="A7" s="4" t="s">
        <v>518</v>
      </c>
      <c r="B7" s="5" t="n">
        <v>1858</v>
      </c>
    </row>
    <row r="8" spans="1:2">
      <c r="A8" s="4" t="s">
        <v>519</v>
      </c>
      <c r="B8" s="5" t="n">
        <v>122</v>
      </c>
    </row>
    <row r="9" spans="1:2">
      <c r="A9" s="4" t="s">
        <v>520</v>
      </c>
      <c r="B9" s="5" t="n">
        <v>1736</v>
      </c>
    </row>
    <row r="10" spans="1:2">
      <c r="A10" s="4" t="s">
        <v>521</v>
      </c>
      <c r="B10" s="6" t="n">
        <v>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s>
  <sheetData>
    <row r="1" spans="1:5">
      <c r="A1" s="1" t="s">
        <v>522</v>
      </c>
      <c r="B1" s="2" t="s">
        <v>367</v>
      </c>
    </row>
    <row r="2" spans="1:5">
      <c r="B2" s="2" t="s">
        <v>253</v>
      </c>
      <c r="C2" s="2" t="s">
        <v>523</v>
      </c>
      <c r="D2" s="2" t="s">
        <v>524</v>
      </c>
      <c r="E2" s="2" t="s">
        <v>525</v>
      </c>
    </row>
    <row r="3" spans="1:5">
      <c r="A3" s="4" t="s">
        <v>526</v>
      </c>
    </row>
    <row r="4" spans="1:5">
      <c r="A4" s="3" t="s">
        <v>527</v>
      </c>
    </row>
    <row r="5" spans="1:5">
      <c r="A5" s="4" t="s">
        <v>528</v>
      </c>
      <c r="B5" s="10" t="n">
        <v>9.5</v>
      </c>
    </row>
    <row r="6" spans="1:5">
      <c r="A6" s="4" t="s">
        <v>529</v>
      </c>
    </row>
    <row r="7" spans="1:5">
      <c r="A7" s="3" t="s">
        <v>527</v>
      </c>
    </row>
    <row r="8" spans="1:5">
      <c r="A8" s="4" t="s">
        <v>530</v>
      </c>
      <c r="D8" s="5" t="n">
        <v>2</v>
      </c>
      <c r="E8" s="5" t="n">
        <v>2</v>
      </c>
    </row>
    <row r="9" spans="1:5">
      <c r="A9" s="4" t="s">
        <v>531</v>
      </c>
    </row>
    <row r="10" spans="1:5">
      <c r="A10" s="3" t="s">
        <v>527</v>
      </c>
    </row>
    <row r="11" spans="1:5">
      <c r="A11" s="4" t="s">
        <v>530</v>
      </c>
      <c r="C11" s="5" t="n">
        <v>7</v>
      </c>
    </row>
    <row r="12" spans="1:5">
      <c r="A12" s="4" t="s">
        <v>532</v>
      </c>
    </row>
    <row r="13" spans="1:5">
      <c r="A13" s="3" t="s">
        <v>527</v>
      </c>
    </row>
    <row r="14" spans="1:5">
      <c r="A14" s="4" t="s">
        <v>530</v>
      </c>
      <c r="C1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533</v>
      </c>
      <c r="B1" s="2" t="s">
        <v>534</v>
      </c>
      <c r="C1" s="2" t="s">
        <v>258</v>
      </c>
    </row>
    <row r="2" spans="1:3">
      <c r="A2" s="3" t="s">
        <v>535</v>
      </c>
    </row>
    <row r="3" spans="1:3">
      <c r="A3" s="4" t="s">
        <v>536</v>
      </c>
      <c r="C3" s="9" t="n">
        <v>1.2082</v>
      </c>
    </row>
    <row r="4" spans="1:3">
      <c r="A4" s="4" t="s">
        <v>264</v>
      </c>
      <c r="C4" s="9" t="n">
        <v>1.8006</v>
      </c>
    </row>
    <row r="5" spans="1:3">
      <c r="A5" s="4" t="s">
        <v>537</v>
      </c>
      <c r="C5" s="5" t="n">
        <v>74544413</v>
      </c>
    </row>
    <row r="6" spans="1:3">
      <c r="A6" s="4" t="s">
        <v>538</v>
      </c>
      <c r="C6" s="4" t="s">
        <v>539</v>
      </c>
    </row>
    <row r="7" spans="1:3">
      <c r="A7" s="4" t="s">
        <v>540</v>
      </c>
      <c r="C7" s="4" t="s">
        <v>541</v>
      </c>
    </row>
    <row r="8" spans="1:3">
      <c r="A8" s="4" t="s">
        <v>542</v>
      </c>
    </row>
    <row r="9" spans="1:3">
      <c r="A9" s="3" t="s">
        <v>535</v>
      </c>
    </row>
    <row r="10" spans="1:3">
      <c r="A10" s="4" t="s">
        <v>543</v>
      </c>
      <c r="B10" s="6" t="n">
        <v>10</v>
      </c>
    </row>
    <row r="11" spans="1:3">
      <c r="A11" s="4" t="s">
        <v>544</v>
      </c>
      <c r="B11"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0"/>
  </cols>
  <sheetData>
    <row r="1" spans="1:6">
      <c r="A1" s="1" t="s">
        <v>108</v>
      </c>
      <c r="B1" s="2" t="s">
        <v>109</v>
      </c>
      <c r="C1" s="2" t="s">
        <v>70</v>
      </c>
      <c r="D1" s="2" t="s">
        <v>71</v>
      </c>
      <c r="E1" s="2" t="s">
        <v>72</v>
      </c>
      <c r="F1" s="2" t="s">
        <v>110</v>
      </c>
    </row>
    <row r="2" spans="1:6">
      <c r="A2" s="4" t="s">
        <v>111</v>
      </c>
      <c r="B2" s="6" t="n">
        <v>3</v>
      </c>
      <c r="C2" s="6" t="n">
        <v>307631</v>
      </c>
      <c r="D2" s="6" t="n">
        <v>-215409</v>
      </c>
      <c r="E2" s="6" t="n">
        <v>-43</v>
      </c>
      <c r="F2" s="6" t="n">
        <v>92182</v>
      </c>
    </row>
    <row r="3" spans="1:6">
      <c r="A3" s="4" t="s">
        <v>112</v>
      </c>
      <c r="B3" s="5" t="n">
        <v>32197615</v>
      </c>
    </row>
    <row r="4" spans="1:6">
      <c r="A4" s="3" t="s">
        <v>113</v>
      </c>
    </row>
    <row r="5" spans="1:6">
      <c r="A5" s="4" t="s">
        <v>114</v>
      </c>
      <c r="D5" s="5" t="n">
        <v>-15204</v>
      </c>
      <c r="E5" s="5" t="n">
        <v>51</v>
      </c>
      <c r="F5" s="5" t="n">
        <v>-15153</v>
      </c>
    </row>
    <row r="6" spans="1:6">
      <c r="A6" s="4" t="s">
        <v>115</v>
      </c>
      <c r="C6" s="5" t="n">
        <v>16</v>
      </c>
      <c r="F6" s="5" t="n">
        <v>16</v>
      </c>
    </row>
    <row r="7" spans="1:6">
      <c r="A7" s="4" t="s">
        <v>116</v>
      </c>
      <c r="B7" s="5" t="n">
        <v>40392</v>
      </c>
    </row>
    <row r="8" spans="1:6">
      <c r="A8" s="4" t="s">
        <v>117</v>
      </c>
      <c r="C8" s="5" t="n">
        <v>950</v>
      </c>
      <c r="F8" s="5" t="n">
        <v>950</v>
      </c>
    </row>
    <row r="9" spans="1:6">
      <c r="A9" s="4" t="s">
        <v>118</v>
      </c>
      <c r="B9" s="6" t="n">
        <v>3</v>
      </c>
      <c r="C9" s="5" t="n">
        <v>308597</v>
      </c>
      <c r="D9" s="5" t="n">
        <v>-230613</v>
      </c>
      <c r="E9" s="5" t="n">
        <v>8</v>
      </c>
      <c r="F9" s="5" t="n">
        <v>77995</v>
      </c>
    </row>
    <row r="10" spans="1:6">
      <c r="A10" s="4" t="s">
        <v>119</v>
      </c>
      <c r="B10" s="5" t="n">
        <v>32238007</v>
      </c>
    </row>
    <row r="11" spans="1:6">
      <c r="A11" s="4" t="s">
        <v>120</v>
      </c>
      <c r="B11" s="6" t="n">
        <v>3</v>
      </c>
      <c r="C11" s="5" t="n">
        <v>328154</v>
      </c>
      <c r="D11" s="5" t="n">
        <v>-310587</v>
      </c>
      <c r="E11" s="5" t="n">
        <v>5</v>
      </c>
      <c r="F11" s="6" t="n">
        <v>17575</v>
      </c>
    </row>
    <row r="12" spans="1:6">
      <c r="A12" s="4" t="s">
        <v>121</v>
      </c>
      <c r="B12" s="5" t="n">
        <v>36480314</v>
      </c>
      <c r="F12" s="5" t="n">
        <v>36480314</v>
      </c>
    </row>
    <row r="13" spans="1:6">
      <c r="A13" s="3" t="s">
        <v>113</v>
      </c>
    </row>
    <row r="14" spans="1:6">
      <c r="A14" s="4" t="s">
        <v>114</v>
      </c>
      <c r="D14" s="5" t="n">
        <v>-40233</v>
      </c>
      <c r="E14" s="5" t="n">
        <v>-45</v>
      </c>
      <c r="F14" s="6" t="n">
        <v>-40278</v>
      </c>
    </row>
    <row r="15" spans="1:6">
      <c r="A15" s="4" t="s">
        <v>115</v>
      </c>
      <c r="C15" s="5" t="n">
        <v>303</v>
      </c>
      <c r="F15" s="5" t="n">
        <v>303</v>
      </c>
    </row>
    <row r="16" spans="1:6">
      <c r="A16" s="4" t="s">
        <v>116</v>
      </c>
      <c r="B16" s="5" t="n">
        <v>501232</v>
      </c>
    </row>
    <row r="17" spans="1:6">
      <c r="A17" s="4" t="s">
        <v>117</v>
      </c>
      <c r="C17" s="5" t="n">
        <v>1759</v>
      </c>
      <c r="F17" s="5" t="n">
        <v>1759</v>
      </c>
    </row>
    <row r="18" spans="1:6">
      <c r="A18" s="4" t="s">
        <v>122</v>
      </c>
      <c r="C18" s="5" t="n">
        <v>41</v>
      </c>
      <c r="D18" s="5" t="n">
        <v>-41</v>
      </c>
    </row>
    <row r="19" spans="1:6">
      <c r="A19" s="4" t="s">
        <v>123</v>
      </c>
      <c r="C19" s="5" t="n">
        <v>-1632</v>
      </c>
      <c r="F19" s="5" t="n">
        <v>-1632</v>
      </c>
    </row>
    <row r="20" spans="1:6">
      <c r="A20" s="4" t="s">
        <v>124</v>
      </c>
      <c r="B20" s="6" t="n">
        <v>3</v>
      </c>
      <c r="C20" s="5" t="n">
        <v>91805</v>
      </c>
      <c r="F20" s="5" t="n">
        <v>91808</v>
      </c>
    </row>
    <row r="21" spans="1:6">
      <c r="A21" s="4" t="s">
        <v>125</v>
      </c>
      <c r="B21" s="5" t="n">
        <v>24519584</v>
      </c>
    </row>
    <row r="22" spans="1:6">
      <c r="A22" s="4" t="s">
        <v>126</v>
      </c>
      <c r="B22" s="6" t="n">
        <v>6</v>
      </c>
      <c r="C22" s="6" t="n">
        <v>420430</v>
      </c>
      <c r="D22" s="6" t="n">
        <v>-350861</v>
      </c>
      <c r="E22" s="6" t="n">
        <v>-40</v>
      </c>
      <c r="F22" s="6" t="n">
        <v>69535</v>
      </c>
    </row>
    <row r="23" spans="1:6">
      <c r="A23" s="4" t="s">
        <v>127</v>
      </c>
      <c r="B23" s="5" t="n">
        <v>61501130</v>
      </c>
      <c r="F23" s="5" t="n">
        <v>615011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130</v>
      </c>
      <c r="B4" s="6" t="n">
        <v>40233</v>
      </c>
      <c r="C4" s="6" t="n">
        <v>15204</v>
      </c>
    </row>
    <row r="5" spans="1:3">
      <c r="A5" s="3" t="s">
        <v>131</v>
      </c>
    </row>
    <row r="6" spans="1:3">
      <c r="A6" s="4" t="s">
        <v>132</v>
      </c>
      <c r="B6" s="5" t="n">
        <v>93</v>
      </c>
      <c r="C6" s="5" t="n">
        <v>76</v>
      </c>
    </row>
    <row r="7" spans="1:3">
      <c r="A7" s="4" t="s">
        <v>133</v>
      </c>
      <c r="B7" s="5" t="n">
        <v>-153</v>
      </c>
      <c r="C7" s="5" t="n">
        <v>-264</v>
      </c>
    </row>
    <row r="8" spans="1:3">
      <c r="A8" s="4" t="s">
        <v>134</v>
      </c>
      <c r="B8" s="5" t="n">
        <v>-13</v>
      </c>
      <c r="C8" s="5" t="n">
        <v>30</v>
      </c>
    </row>
    <row r="9" spans="1:3">
      <c r="A9" s="4" t="s">
        <v>117</v>
      </c>
      <c r="B9" s="5" t="n">
        <v>1759</v>
      </c>
      <c r="C9" s="5" t="n">
        <v>950</v>
      </c>
    </row>
    <row r="10" spans="1:3">
      <c r="A10" s="4" t="s">
        <v>135</v>
      </c>
      <c r="B10" s="5" t="n">
        <v>-347</v>
      </c>
      <c r="C10" s="5" t="n">
        <v>23</v>
      </c>
    </row>
    <row r="11" spans="1:3">
      <c r="A11" s="3" t="s">
        <v>136</v>
      </c>
    </row>
    <row r="12" spans="1:3">
      <c r="A12" s="4" t="s">
        <v>137</v>
      </c>
      <c r="B12" s="5" t="n">
        <v>-9297</v>
      </c>
      <c r="C12" s="5" t="n">
        <v>-300</v>
      </c>
    </row>
    <row r="13" spans="1:3">
      <c r="A13" s="4" t="s">
        <v>138</v>
      </c>
      <c r="B13" s="5" t="n">
        <v>-3027</v>
      </c>
      <c r="C13" s="5" t="n">
        <v>-4</v>
      </c>
    </row>
    <row r="14" spans="1:3">
      <c r="A14" s="4" t="s">
        <v>139</v>
      </c>
      <c r="B14" s="5" t="n">
        <v>856</v>
      </c>
      <c r="C14" s="5" t="n">
        <v>-1949</v>
      </c>
    </row>
    <row r="15" spans="1:3">
      <c r="A15" s="4" t="s">
        <v>140</v>
      </c>
      <c r="B15" s="5" t="n">
        <v>-1849</v>
      </c>
    </row>
    <row r="16" spans="1:3">
      <c r="A16" s="4" t="s">
        <v>141</v>
      </c>
      <c r="B16" s="5" t="n">
        <v>-52211</v>
      </c>
      <c r="C16" s="5" t="n">
        <v>-16642</v>
      </c>
    </row>
    <row r="17" spans="1:3">
      <c r="A17" s="3" t="s">
        <v>142</v>
      </c>
    </row>
    <row r="18" spans="1:3">
      <c r="A18" s="4" t="s">
        <v>143</v>
      </c>
      <c r="B18" s="5" t="n">
        <v>-42</v>
      </c>
      <c r="C18" s="5" t="n">
        <v>-138</v>
      </c>
    </row>
    <row r="19" spans="1:3">
      <c r="A19" s="4" t="s">
        <v>144</v>
      </c>
      <c r="C19" s="5" t="n">
        <v>-8000</v>
      </c>
    </row>
    <row r="20" spans="1:3">
      <c r="A20" s="4" t="s">
        <v>145</v>
      </c>
      <c r="B20" s="5" t="n">
        <v>38641</v>
      </c>
    </row>
    <row r="21" spans="1:3">
      <c r="A21" s="4" t="s">
        <v>146</v>
      </c>
      <c r="B21" s="5" t="n">
        <v>27381</v>
      </c>
      <c r="C21" s="5" t="n">
        <v>15877</v>
      </c>
    </row>
    <row r="22" spans="1:3">
      <c r="A22" s="4" t="s">
        <v>147</v>
      </c>
      <c r="B22" s="5" t="n">
        <v>65980</v>
      </c>
      <c r="C22" s="5" t="n">
        <v>7739</v>
      </c>
    </row>
    <row r="23" spans="1:3">
      <c r="A23" s="3" t="s">
        <v>148</v>
      </c>
    </row>
    <row r="24" spans="1:3">
      <c r="A24" s="4" t="s">
        <v>149</v>
      </c>
      <c r="B24" s="5" t="n">
        <v>140</v>
      </c>
      <c r="C24" s="5" t="n">
        <v>16</v>
      </c>
    </row>
    <row r="25" spans="1:3">
      <c r="A25" s="4" t="s">
        <v>150</v>
      </c>
      <c r="B25" s="5" t="n">
        <v>140</v>
      </c>
      <c r="C25" s="5" t="n">
        <v>16</v>
      </c>
    </row>
    <row r="26" spans="1:3">
      <c r="A26" s="4" t="s">
        <v>151</v>
      </c>
      <c r="B26" s="5" t="n">
        <v>13909</v>
      </c>
      <c r="C26" s="5" t="n">
        <v>-8887</v>
      </c>
    </row>
    <row r="27" spans="1:3">
      <c r="A27" s="4" t="s">
        <v>152</v>
      </c>
      <c r="B27" s="5" t="n">
        <v>-37</v>
      </c>
      <c r="C27" s="5" t="n">
        <v>13</v>
      </c>
    </row>
    <row r="28" spans="1:3">
      <c r="A28" s="4" t="s">
        <v>153</v>
      </c>
      <c r="B28" s="5" t="n">
        <v>44584</v>
      </c>
      <c r="C28" s="5" t="n">
        <v>28118</v>
      </c>
    </row>
    <row r="29" spans="1:3">
      <c r="A29" s="4" t="s">
        <v>154</v>
      </c>
      <c r="B29" s="6" t="n">
        <v>58456</v>
      </c>
      <c r="C29" s="6" t="n">
        <v>192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2</v>
      </c>
    </row>
    <row r="3" spans="1:3">
      <c r="A3" s="3" t="s">
        <v>156</v>
      </c>
    </row>
    <row r="4" spans="1:3">
      <c r="A4" s="4" t="s">
        <v>35</v>
      </c>
      <c r="B4" s="6" t="n">
        <v>57601</v>
      </c>
      <c r="C4" s="6" t="n">
        <v>18994</v>
      </c>
    </row>
    <row r="5" spans="1:3">
      <c r="A5" s="4" t="s">
        <v>36</v>
      </c>
      <c r="B5" s="5" t="n">
        <v>855</v>
      </c>
      <c r="C5" s="5" t="n">
        <v>250</v>
      </c>
    </row>
    <row r="6" spans="1:3">
      <c r="A6" s="4" t="s">
        <v>157</v>
      </c>
      <c r="B6" s="5" t="n">
        <v>58456</v>
      </c>
      <c r="C6" s="5" t="n">
        <v>19244</v>
      </c>
    </row>
    <row r="7" spans="1:3">
      <c r="A7" s="3" t="s">
        <v>158</v>
      </c>
    </row>
    <row r="8" spans="1:3">
      <c r="A8" s="4" t="s">
        <v>159</v>
      </c>
      <c r="C8" s="5" t="n">
        <v>3</v>
      </c>
    </row>
    <row r="9" spans="1:3">
      <c r="A9" s="4" t="s">
        <v>160</v>
      </c>
      <c r="B9" s="5" t="n">
        <v>163</v>
      </c>
    </row>
    <row r="10" spans="1:3">
      <c r="A10" s="4" t="s">
        <v>161</v>
      </c>
      <c r="B10" s="5" t="n">
        <v>287</v>
      </c>
      <c r="C10" s="5" t="n">
        <v>736</v>
      </c>
    </row>
    <row r="11" spans="1:3">
      <c r="A11" s="3" t="s">
        <v>162</v>
      </c>
    </row>
    <row r="12" spans="1:3">
      <c r="A12" s="4" t="s">
        <v>163</v>
      </c>
      <c r="B12" s="5" t="n">
        <v>177</v>
      </c>
      <c r="C12" s="6" t="n">
        <v>307</v>
      </c>
    </row>
    <row r="13" spans="1:3">
      <c r="A13" s="4" t="s">
        <v>164</v>
      </c>
      <c r="B13" s="5" t="n">
        <v>973</v>
      </c>
    </row>
    <row r="14" spans="1:3">
      <c r="A14" s="4" t="s">
        <v>165</v>
      </c>
      <c r="B14" s="5" t="n">
        <v>117270</v>
      </c>
    </row>
    <row r="15" spans="1:3">
      <c r="A15" s="4" t="s">
        <v>166</v>
      </c>
      <c r="B15" s="5" t="n">
        <v>5827</v>
      </c>
    </row>
    <row r="16" spans="1:3">
      <c r="A16" s="4" t="s">
        <v>167</v>
      </c>
      <c r="B16" s="5" t="n">
        <v>111443</v>
      </c>
    </row>
    <row r="17" spans="1:3">
      <c r="A17" s="4" t="s">
        <v>168</v>
      </c>
      <c r="B17" s="5" t="n">
        <v>38641</v>
      </c>
    </row>
    <row r="18" spans="1:3">
      <c r="A18" s="4" t="s">
        <v>169</v>
      </c>
      <c r="B18" s="6" t="n">
        <v>728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02:16Z</dcterms:created>
  <dcterms:modified xmlns:dcterms="http://purl.org/dc/terms/" xmlns:xsi="http://www.w3.org/2001/XMLSchema-instance" xsi:type="dcterms:W3CDTF">2020-05-11T08:02:16Z</dcterms:modified>
</cp:coreProperties>
</file>